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Net Income Per Common Share"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Regulatory"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s (Tables)" sheetId="20" state="visible" r:id="rId20"/>
    <sheet xmlns:r="http://schemas.openxmlformats.org/officeDocument/2006/relationships" name="Net Income Per Common Share (Ta" sheetId="21" state="visible" r:id="rId21"/>
    <sheet xmlns:r="http://schemas.openxmlformats.org/officeDocument/2006/relationships" name="Allowance for Doubtful Accoun22" sheetId="22" state="visible" r:id="rId22"/>
    <sheet xmlns:r="http://schemas.openxmlformats.org/officeDocument/2006/relationships" name="Property and Equipment (Tables)" sheetId="23" state="visible" r:id="rId23"/>
    <sheet xmlns:r="http://schemas.openxmlformats.org/officeDocument/2006/relationships" name="Share-Based Compensation (Table" sheetId="24" state="visible" r:id="rId24"/>
    <sheet xmlns:r="http://schemas.openxmlformats.org/officeDocument/2006/relationships" name="Nature of Business - Additiona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 Summary of Invest" sheetId="28" state="visible" r:id="rId28"/>
    <sheet xmlns:r="http://schemas.openxmlformats.org/officeDocument/2006/relationships" name="Investments - Additional Inform" sheetId="29" state="visible" r:id="rId29"/>
    <sheet xmlns:r="http://schemas.openxmlformats.org/officeDocument/2006/relationships" name="Net Income Per Common Share - S" sheetId="30" state="visible" r:id="rId30"/>
    <sheet xmlns:r="http://schemas.openxmlformats.org/officeDocument/2006/relationships" name="Net Income Per Common Share - A" sheetId="31" state="visible" r:id="rId31"/>
    <sheet xmlns:r="http://schemas.openxmlformats.org/officeDocument/2006/relationships" name="Allowance for Doubtful Accoun32" sheetId="32" state="visible" r:id="rId32"/>
    <sheet xmlns:r="http://schemas.openxmlformats.org/officeDocument/2006/relationships" name="Property and Equipment - Summar" sheetId="33" state="visible" r:id="rId33"/>
    <sheet xmlns:r="http://schemas.openxmlformats.org/officeDocument/2006/relationships" name="Share-Based Compensation - Addi" sheetId="34" state="visible" r:id="rId34"/>
    <sheet xmlns:r="http://schemas.openxmlformats.org/officeDocument/2006/relationships" name="Share-Based Compensation - Summ" sheetId="35" state="visible" r:id="rId35"/>
    <sheet xmlns:r="http://schemas.openxmlformats.org/officeDocument/2006/relationships" name="Share-Based Compensation - Su36" sheetId="36" state="visible" r:id="rId36"/>
    <sheet xmlns:r="http://schemas.openxmlformats.org/officeDocument/2006/relationships" name="Share-Based Compensation - Su37" sheetId="37" state="visible" r:id="rId37"/>
    <sheet xmlns:r="http://schemas.openxmlformats.org/officeDocument/2006/relationships" name="Share-Based Compensation - Shar" sheetId="38" state="visible" r:id="rId38"/>
    <sheet xmlns:r="http://schemas.openxmlformats.org/officeDocument/2006/relationships" name="Regulatory - Additional Informa" sheetId="39" state="visible" r:id="rId39"/>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LOPE</t>
  </si>
  <si>
    <t>Entity Registrant Name</t>
  </si>
  <si>
    <t>GRAND CANYON EDUCATION, INC.</t>
  </si>
  <si>
    <t>Entity Central Index Key</t>
  </si>
  <si>
    <t>Current Fiscal Year End Date</t>
  </si>
  <si>
    <t>--12-31</t>
  </si>
  <si>
    <t>Entity Filer Category</t>
  </si>
  <si>
    <t>Large Accelerated Filer</t>
  </si>
  <si>
    <t>Entity Common Stock, Shares Outstanding</t>
  </si>
  <si>
    <t>Consolidated Income Statements (Unaudited) - USD ($) shares in Thousands, $ in Thousands</t>
  </si>
  <si>
    <t>3 Months Ended</t>
  </si>
  <si>
    <t>Jun. 30, 2016</t>
  </si>
  <si>
    <t>Income Statement [Abstract]</t>
  </si>
  <si>
    <t>Net revenue</t>
  </si>
  <si>
    <t>Costs and expenses:</t>
  </si>
  <si>
    <t>Instructional costs and services</t>
  </si>
  <si>
    <t>Admissions advisory and related</t>
  </si>
  <si>
    <t>Advertising</t>
  </si>
  <si>
    <t>Marketing and promotional</t>
  </si>
  <si>
    <t>General and administrative</t>
  </si>
  <si>
    <t>Total costs and expenses</t>
  </si>
  <si>
    <t>Operating income</t>
  </si>
  <si>
    <t>Interest expense</t>
  </si>
  <si>
    <t>Interest and other income</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Statements of Comprehensive Income (Unaudited) - USD ($) $ in Thousands</t>
  </si>
  <si>
    <t>Statement of Comprehensive Income [Abstract]</t>
  </si>
  <si>
    <t>Other comprehensive income, net of tax:</t>
  </si>
  <si>
    <t>Unrealized (losses) gains on available-for-sale securities, net of taxes of $10 and $59 for the three months ended June 30, 2017 and 2016, respectively, and $232 and $83 for the six months ended June 30, 2017 and 2016, respectively</t>
  </si>
  <si>
    <t>Unrealized losses on hedging derivatives, net of taxes of $42 and $53 for the three months ended June 30, 2017 and 2016, respectively, and $45 and $201 for the six months ended June 30, 2017 and 2016, respectively</t>
  </si>
  <si>
    <t>Comprehensive income</t>
  </si>
  <si>
    <t>Consolidated Statements of Comprehensive Income (Unaudited) (Parenthetical) - USD ($) $ in Thousands</t>
  </si>
  <si>
    <t>Unrealized (losses) gains on available-for-sale securities, taxes</t>
  </si>
  <si>
    <t>Unrealized losses on hedging derivatives, taxes</t>
  </si>
  <si>
    <t>Consolidated Balance Sheets (Unaudited) - USD ($) $ in Thousands</t>
  </si>
  <si>
    <t>Dec. 31, 2016</t>
  </si>
  <si>
    <t>Current assets</t>
  </si>
  <si>
    <t>Cash and cash equivalents</t>
  </si>
  <si>
    <t>Restricted cash and cash equivalents</t>
  </si>
  <si>
    <t>Investments</t>
  </si>
  <si>
    <t>Accounts receivable, net</t>
  </si>
  <si>
    <t>Income tax receivable</t>
  </si>
  <si>
    <t>Other current assets</t>
  </si>
  <si>
    <t>Total current assets</t>
  </si>
  <si>
    <t>Property and equipment, net</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Current portion of notes payable</t>
  </si>
  <si>
    <t>Total current liabilities</t>
  </si>
  <si>
    <t>Other noncurrent liabilities</t>
  </si>
  <si>
    <t>Deferred income taxes, noncurrent</t>
  </si>
  <si>
    <t>Notes payable, less current portion</t>
  </si>
  <si>
    <t>Total liabilities</t>
  </si>
  <si>
    <t>Commitments and contingencies</t>
  </si>
  <si>
    <t xml:space="preserve"> </t>
  </si>
  <si>
    <t>Stockholders' equity</t>
  </si>
  <si>
    <t>Preferred stock, $0.01 par value, 10,000 shares authorized; 0 shares issued and outstanding at June 30, 2017 and December 31, 2016</t>
  </si>
  <si>
    <t>Common stock, $0.01 par value, 100,000 shares authorized; 52,168 and 51,509 shares issued and 48,053 and 47,559 shares outstanding at June 30, 2017 and December 31, 2016, respectively</t>
  </si>
  <si>
    <t>Treasury stock, at cost, 4,115 and 3,950 shares of common stock at June 30, 2017 and December 31, 2016, respectively</t>
  </si>
  <si>
    <t>Additional paid-in 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Stockholders' Equity (Unaudited) - 6 months ended Jun. 30, 2017 - USD ($) shares in Thousands, $ in Thousands</t>
  </si>
  <si>
    <t>Total</t>
  </si>
  <si>
    <t>Common Stock [Member]</t>
  </si>
  <si>
    <t>Treasury Stock [Member]</t>
  </si>
  <si>
    <t>Additional Paid-in Capital [Member]</t>
  </si>
  <si>
    <t>Accumulated Other Comprehensive Loss [Member]</t>
  </si>
  <si>
    <t>Retained Earnings [Member]</t>
  </si>
  <si>
    <t>Beginning Balance at Dec. 31, 2016</t>
  </si>
  <si>
    <t>Beginning Balance, Shares at Dec. 31, 2016</t>
  </si>
  <si>
    <t>Restricted shares forfeited</t>
  </si>
  <si>
    <t>Restricted shares forfeited, Shares</t>
  </si>
  <si>
    <t>Share-based compensation</t>
  </si>
  <si>
    <t>Share-based compensation, Shares</t>
  </si>
  <si>
    <t>Exercise of stock options</t>
  </si>
  <si>
    <t>Exercise of stock options, Shares</t>
  </si>
  <si>
    <t>Ending Balance at Jun. 30, 2017</t>
  </si>
  <si>
    <t>Ending Balance, Shares at Jun. 30, 2017</t>
  </si>
  <si>
    <t>Cumulative effect from the adoption of accounting pronouncements, net of taxes</t>
  </si>
  <si>
    <t>Consolidated Statements of Cash Flows (Unaudited) - USD ($) $ in Thousands</t>
  </si>
  <si>
    <t>Cash flows provided by operating activities:</t>
  </si>
  <si>
    <t>Adjustments to reconcile net income to net cash provided by operating activities:</t>
  </si>
  <si>
    <t>Provision for bad debts</t>
  </si>
  <si>
    <t>Depreciation and amortization</t>
  </si>
  <si>
    <t>Deferred income taxes</t>
  </si>
  <si>
    <t>Other</t>
  </si>
  <si>
    <t>Changes in assets and liabilities:</t>
  </si>
  <si>
    <t>Accounts receivable</t>
  </si>
  <si>
    <t>Prepaid expenses and other</t>
  </si>
  <si>
    <t>Accrued liabilities and employee related liabilities</t>
  </si>
  <si>
    <t>Income taxes receivable/payable</t>
  </si>
  <si>
    <t>Deferred rent</t>
  </si>
  <si>
    <t>Net cash provided by operating activities</t>
  </si>
  <si>
    <t>Cash flows used in investing activities:</t>
  </si>
  <si>
    <t>Capital expenditures</t>
  </si>
  <si>
    <t>Purchases of land, building and golf course improvements related to off-site development</t>
  </si>
  <si>
    <t>Proceeds received from note receivable</t>
  </si>
  <si>
    <t>Return of equity method investment</t>
  </si>
  <si>
    <t>Purchases of investments</t>
  </si>
  <si>
    <t>Proceeds from sale or maturity of investments</t>
  </si>
  <si>
    <t>Net cash used in investing activities</t>
  </si>
  <si>
    <t>Cash flows (used in) provided by financing activities:</t>
  </si>
  <si>
    <t>Principal payments on notes payable and capital lease obligations</t>
  </si>
  <si>
    <t>Debt issuance costs</t>
  </si>
  <si>
    <t>Net borrowings from revolving line of credit</t>
  </si>
  <si>
    <t>Repurchase of common shares including shares withheld in lieu of income taxes</t>
  </si>
  <si>
    <t>Net proceeds from exercise of stock options</t>
  </si>
  <si>
    <t>Net cash (used in) provided by financing activities</t>
  </si>
  <si>
    <t>Net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ities</t>
  </si>
  <si>
    <t>Purchases of property and equipment included in accounts payable</t>
  </si>
  <si>
    <t>Tax benefit of Spirit warrant intangible</t>
  </si>
  <si>
    <t>Shortfall tax expense from share-based compensation</t>
  </si>
  <si>
    <t>Nature of Business</t>
  </si>
  <si>
    <t>Organization, Consolidation and Presentation of Financial Statements [Abstract]</t>
  </si>
  <si>
    <t>1. Nature of Business
Grand Canyon Education, Inc. (together with its subsidiaries, the
“University”) is a comprehensive regionally accredited
university that offers over 220 graduate and undergraduate degree
programs, emphases and certificates across nine colleges both
online and on ground at our over 270 acre campus in Phoenix,
Arizona, at leased facilities and at facilities owned by third
party employers. Our undergraduate programs are designed to be
innovative and to meet the future needs of employers, while
providing students with the needed critical thinking and effective
communication skills developed through a Christian-oriented,
liberal arts foundation. We offer master’s and doctoral
degrees in contemporary fields that are designed to provide
students with the capacity for transformational leadership in their
chosen industry, emphasizing the immediate relevance of theory,
application, and evaluation to promote personal and organizational
change. The University is accredited by The Higher Learning
Commission. The University’s wholly-owned subsidiaries are
primarily used to facilitate expansion of the University
campus.</t>
  </si>
  <si>
    <t>Summary of Significant Accounting Policies</t>
  </si>
  <si>
    <t>Accounting Policies [Abstract]</t>
  </si>
  <si>
    <t>2. Summary of Significant Accounting Policies
Principles of Consolidation
The consolidated financial statements include the accounts of the
University and its wholly-owned subsidiaries. Intercompany
transactions have been eliminated in consolidation.
Unaudited Interim Financial Information
The accompanying unaudited interim consolidated financial
statements of the University have been prepared in accordance with
U.S. generally accepted accounting principles and pursuant to the
rules and regulations of the United States Securities and Exchange
Commission and the instructions to Form 10-Q 10-K
Restricted Cash and Cash Equivalents
A significant portion of the University’s revenue is received
from students who participate in government financial aid and
assistance programs. Restricted cash and cash equival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and cash equivalents.
The majority of these funds remains as restricted for an average of
60 to 90 days from the date of receipt.
Investments
The University considers its investments in municipal securities as
available-for-sale Available-for-sale
Derivatives and Hedging
Derivative financial instruments are recorded on the balance sheet
as assets or liabilities and re-measured
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strong credit ratings, and they
are expected to perform fully under the terms of the
agreements.
On February 27, 2013, the University entered into an interest
rate corridor to manage its 30 Day LIBOR interest exposure related
to its variable rate debt. The fair value of the interest rate
corridor instrument as of June 30, 2017 and December 31,
2016 was $372 and $490,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119 and $526 for the six months
ended June 30, 2017 and 2016, respectively, for the effective
portion of the losses on the derivatives is included as a component
of other comprehensive income, net of taxes.
The interest rate corridor instrument reduces variable interest
rate risk starting March 1, 2013 through December 20,
2019 with a notional amount of $70,000 as of June 30, 2017.
The corridor instrument’s terms permits the University to
hedge its interest rate risk at several thresholds; the University
pays variable interest monthly based on the 30 Day LIBOR rates
until that index reaches 1.5%. If 30 Day LIBOR is equal to 1.5%
through 3.0%, the University pays 1.5%. If 30 Day LIBOR exceeds
3.0%, the University pays actual 30 Day LIBOR less 1.5%.
As of June 30, 2017, no derivative ineffectiveness was
identified. Any ineffectiveness in the University’s
derivative instrument designated as a hedge is reported in interest
expense in the income statement. At June 30, 2017, the
University does not expect to reclassify gains or losses on
derivative instruments from accumulated other comprehensive income
(loss) into earnings during the next 12 months.
Fair Value of Financial Instruments
The carrying value of cash and cash equivalents, investments,
accounts receivable, accounts payable, accrued compensation and
benefits, and accrued liabilities expenses approximate their fair
value based on the liquidity or the short-term maturities of these
instruments. The carrying value of notes payable approximates fair
value as it is based on variable rate index. The carrying value of
capital lease obligations approximate fair value based upon market
interest rates available to the University for debt of similar risk
and maturities. Derivative financial instruments are carried at
fair value, determined using Level 2 of the hierarchy of
valuation inputs, with the use of inputs other than quoted prices
that are observable for the asset or liability.
The fair value of investments, primarily municipal securities, were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Revenue Recognition
Net revenues consist primarily of tuition and fees derived from
courses taught by the University online, on ground at its over 270
acre campus in Phoenix, Arizona, and at facilities it leases or
those of employers, as well as from related educational resources
that the University provides to its students, such as access to
online materials. Tuition revenue and most fees from related
educational resources are recognized pro-rata pro-rata
Allowance for Doubtful Accounts
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University determines the adequacy of its allowance for
doubtful accounts based on an analysis of its historical bad debt
experience, current economic trends, the aging of the accounts
receivable and student status. The University applies reserves to
its receivables based upon an estimate of the risk presented by the
age of the receivables and student status. The University writes
off accounts receivable balances at the earlier of the time the
balances were deemed uncollectible, or one year after the revenue
is generated. The University accelerates the write off of inactive
student accounts such that the accounts are written off by day 150.
The University reflects accounts receivable with an offsetting
allowance as long as management believes there is a reasonable
possibility of collection. Bad debt expense is recorded as an
instructional costs and services expense in the consolidated income
statement.
Long-Lived Assets (other than goodwill)
The University evaluates the recoverability of our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Instructional Costs and Services
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
Admissions Advisory and Related
Admissions advisory and related expenses include salaries and
benefits for admissions advisory personnel as well as an allocation
of depreciation, amortization, rent and occupancy costs
attributable to the admissions advisory personnel.
Advertising
Advertising expenses include brand advertising, marketing leads and
other branding activities. Advertising costs are expensed as
incurred.
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
General and Administrative
General and administrative expenses include salaries,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
Commitments and Contingencies
The University accrues for contingent obligations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Segment Information
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
Accounting Pronouncements Adopted in 2017
In March 2016, the FASB issued “Compensation – Stock
Compensation: Improvement to Employee Share-Based Payment
Accounting,” to simplify certain aspects of the accounting
for share-based payment transactions to employees. The new standard
requires excess tax benefits and tax deficiencies to be recorded in
the consolidated statements of income as a component of the
provision for income taxes when stock awards vest or options are
exercis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onsolidated cash flows statement.
The University adopted the new guidance in the first quarter of
2017 which required us to reflect any adjustments as of
January 1, 2017. Upon adoption, excess tax benefits or
deficiencies from share-based awards or options are now reflected
in the consolidated statement of income as a component of the
provision for income taxes, whereas previously they were recognized
in equity. The University elected to account for forfeitures as
they occur, rather than estimate expected forfeitures. The net
cumulative effect of this change increased additional paid-in
The University adopted the provisions of the standard impacting the
cash flow presentation retrospectively, and accordingly, to conform
to the current period presentation, we reclassified $5,484 of
excess tax benefits which had been included as a financing activity
to an operating activity for the six months ended June 30,
2016 in our consolidated statement of cash flows. The presentation
requirement for cash flows related to employee taxes paid for
withheld shares had no impact on our consolidated statement of cash
flows since such cash flows have historically been presented as a
financing activity.
Adoption of the provision of the new standard related to income
taxes was adopted prospectively and resulted in a reduction to our
provision for income taxes of $13,752 for the six months ended
June 30, 2017, due to the recognition of excess tax benefits
from restricted stock awards that vested or stock options that were
exercised in 2017. Our restricted stock awards vest in March each
year so the excess tax benefits and deficiencies is greatest in the
first quarter each year.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restricted
awards vest, our stock price on the date an option is exercised,
and the quantity of options exercised.
In August 2016, the FASB issued a new standard that clarifies how
certain cash receipts and cash payments are presented and
classified in the consolidated statement of cash flows. The
University elected to early adopt this guidance in the first
quarter of 2017 on a retrospective basis. There was no
reclassification impact of the adoption on our consolidated
statement of cash flows for the six months ended June 30, 2017
and 2016, as our historical statements have been presented in
accordance with this new guidance.
In November 2016, the FASB issued a new standard that requires
restricted cash and cash equivalents to be included with the amount
of cash and cash equivalents that are reconciled on the
consolidated statement of cash flows. The University elected to
early adopt this guidance in the first quarter of 2017 on a
retrospective basis, and accordingly, to conform to the current
period presentation, we reclassified our restricted cash and cash
equivalents to be included in the total of cash and cash
equivalents presented at the bottom of our consolidated statement
of cash flows for both the beginning and ending periods for our six
months ended June 30, 2017 and 2016. As a result, the amount
of the change in our net cash provided by operating activities no
longer includes the impact of the change in restricted cash and
cash equivalents for either period.
The following table summarizes the effects related to the adoption
of both accounting standards (share-based compensation and
restricted cash and cash equivalents) for the six months ended
June 30, 2016:
Consolidated Statement of Cash Flows Data:
June 30, 2016
As reported As adjusted
Net cash provided by operating activities $ 114,024 $ 112,464
Net cash used in investing activities $ (106,710 ) $ (104,210 )
Net cash provided by financing activities $ 14,204 $ 8,720
Net increase in cash and cash equivalents and restricted cash $ 21,518 $ 16,974
Cash and cash equivalents and restricted cash, beginning of
period $ 23,036 $ 98,420
Cash and cash equivalents and restricted cash, end of period $ 44,544 $ 115,394
Recent Accounting Pronouncements
In May 2014, the FASB issued “ Revenue from Contracts with
Customers one-year Revenue from Contracts with
Customers pro-rata
In January 2016, the FASB issued “ Financial Instruments
– Overall: Recognition and Measurement of Financial Assets
and Financial Liabilities
In February 2016, the FASB issued “ Leases right-of-use
In June 2016, the FASB issued “ Financial Instruments
– Credit Losses: Measurement of Credit Losses on Financial
Instruments
The University has determined that no other recent accounting
pronouncements apply to its operations or could otherwise have a
material impact on its consolidated financial statements.</t>
  </si>
  <si>
    <t>Investments, Debt and Equity Securities [Abstract]</t>
  </si>
  <si>
    <t>3. Investments
The following is a summary of investments as of June 30, 2017
and December 31, 2016. The University considers all
investments as available for sale.
As of June 30, 2017
Adjusted Cost Gross Gains Gross Unrealized (Losses) Estimated Fair Value
Municipal securities $ 89,501 $ 40 $ (127 ) $ 89,414
As of December 31,
2016
Adjusted Cost Gross Unrealized Gains Gross Unrealized (Losses) Estimated Fair Value
Municipal securities $ 62,769 $ 12 $ (185 ) $ 62,596
The cash flows of municipal securities are backed by the issuing
municipality’s credit worthiness. All municipal securities
are due in one year or less as of June 30, 2017. For the six
months ended June 30, 2017, the net unrealized losses on
available-for-sale</t>
  </si>
  <si>
    <t>Net Income Per Common Share</t>
  </si>
  <si>
    <t>Earnings Per Share [Abstract]</t>
  </si>
  <si>
    <t>4. Net Income Per Common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Three Months Ended Six Months Ended
2017 2016 2017 2016
Denominator:
Basic weighted average shares outstanding 47,151 46,004 46,949 45,813
Effect of dilutive stock options and restricted stock 1,041 986 1,182 1,112
Diluted weighted average shares outstanding 48,192 46,990 48,131 46,925
Diluted weighted average shares outstanding exclude the incremental
effect of unvested restricted stock and shares that would be issued
upon the assumed exercise of stock options in accordance with the
treasury stock method. For the six months ended June 30, 2017
and 2016, approximately 4 and 434, respectively, of the
University’s stock options and restricted stock awards
outstanding were excluded from the calculation of diluted earnings
per share as their inclusion would have been anti-dilutive. These
options and restricted stock awards could be dilutive in the
future.</t>
  </si>
  <si>
    <t>Allowance for Doubtful Accounts</t>
  </si>
  <si>
    <t>Receivables [Abstract]</t>
  </si>
  <si>
    <t>5. Allowance for Doubtful Accounts
Balance at Beginning of Period Charged to Expense Deductions (1) Balance at End of Period
Six months ended June 30, 2017 $ 5,918 7,830 (8,179 ) $ 5,569
Six months ended June 30, 2016 $ 5,137 7,963 (7,525 ) $ 5,575
(1) Deductions represent accounts written
off, net of recoveries.</t>
  </si>
  <si>
    <t>Property and Equipment</t>
  </si>
  <si>
    <t>Property, Plant and Equipment [Abstract]</t>
  </si>
  <si>
    <t>6. Property and Equipment
Property and equipment consist of the following:
June 30, 2017 December 31,
Land $ 139,782 $ 127,769
Land improvements 24,684 23,158
Buildings 569,363 559,791
Buildings and leasehold improvements 110,702 105,168
Equipment under capital leases 5,937 5,943
Computer equipment 114,327 108,551
Furniture, fixtures and equipment 60,786 59,300
Internally developed software 33,029 30,407
Other 1,176 1,176
Construction in progress 37,964 19,112
1,097,750 1,040,375
Less accumulated depreciation and amortization (209,566 ) (184,847 )
Property and equipment, net $ 888,184 $ 855,528</t>
  </si>
  <si>
    <t>Commitments and Contingencies</t>
  </si>
  <si>
    <t>Commitments and Contingencies Disclosure [Abstract]</t>
  </si>
  <si>
    <t>7. Commitments and Contingencies
Legal Matters
From time to time, the University is a party to various lawsuits,
claims, and other legal proceedings that arise in the ordinary
course of business, some of which are covered by insurance. When
the University is aware of a claim or potential claim, it assesses
the likelihood of any loss or exposure. If it is probable that a
loss will result and the amount of the loss can be reasonably
estimated, the University records a liability for the loss. If the
loss is not probable or the amount of the loss cannot be reasonably
estimated, the University discloses the nature of the specific
claim if the likelihood of a potential loss is reasonably possible
and the amount involved could be material. With respect to the
majority of pending litigation matters, the University’s
ultimate legal and financial responsibility, if any, cannot be
estimated with certainty and, in most cases, any potential losses
related to those matters are not considered probable.
Upon resolution of any pending legal matters, the University may
incur charges in excess of presently established reserves.
Management does not believe that any such charges would,
individually or in the aggregate, have a material adverse effect on
the University’s financial condition, results of operations
or cash flows.
Tax Reserves, Non-Income
From time to time the University has exposure to various
non-income</t>
  </si>
  <si>
    <t>Share-Based Compensation</t>
  </si>
  <si>
    <t>Disclosure of Compensation Related Costs, Share-based Payments [Abstract]</t>
  </si>
  <si>
    <t>8. Share-Based Compensation
Incentive Plans
Prior to June 2017, the University made grants of restricted stock
and stock options under its 2008 Equity Incentive Plan (the
“2008 Plan”). In January 2017, the Board of Directors
of the University approved, and at the University’s 2017
annual meeting of stockholders held on June 14, 2017, the
University’s stockholders adopted, a 2017 Equity Incentive
Plan (the “2017 Plan”). All future grants of equity
incentives will be made from the 2017 Plan.
Restricted Stock
During the six months ended June 30, 2017, the University
granted 188 shares of common stock under the 2008 Plan with a
service vesting condition to certain of its executives, officers,
faculty and employees. The restricted shares have voting rights and
vest in five annual installments of 20%, with this first
installment vesting in March of the calendar year following the
date of grant (the “first vesting date”) and on each of
the four anniversaries of the first vesting date. Upon vesting,
shares will be held in lieu of taxes equivalent to the minimum
statutory tax withholding required to be paid when the restricted
stock vests. During the six months ended June 30, 2017, the
University withheld 149 shares of common stock in lieu of taxes at
a cost of $9,657 on the restricted stock vesting dates. In June
2017, following the annual stockholders meeting, the University
granted 4 shares of common stock under the 2017 Plan to the
non-employee
A summary of the activity related to restricted stock granted under
the 2008 Plan and the 2017 Plan since December 31, 2016 is as
follows:
Total Shares Weighted Average Fair Value per Share
Outstanding as of December 31, 2016 993 $ 38.32
Granted 192 $ 70.44
Vested (371 ) $ 32.38
Forfeited, canceled or expired (16 ) $ 41.28
Outstanding as of June 30, 2017 798 $ 48.78
Stock Options
During the six months ended June 30, 2017, no options were
granted. A summary of the activity since December 31, 2016
related to stock options granted under the 2008 Plan is as
follows:
Summary of Stock Options Outstanding
Total Shares Weighted Average Exercise Price per Share Weighted Average Remaining Contractual Term (Years) Aggregate Intrinsic Value ($)(1)
Outstanding as of December 31, 2016 1,272 $ 15.26
Granted
— $
—
Exercised (467 ) $ 12.60
Forfeited, canceled or expired
— $
—
Outstanding as of June 30, 2017 805 $ 16.82 3.03 $ 49,517
Exercisable as of June 30, 2017 805 $ 16.82 3.03 $ 49,517
(1) Aggregate intrinsic value represents
the value of the University’s closing stock price on
June 30, 2017 ($78.41) in excess of the exercise price
multiplied by the number of shares underlying options outstanding
or exercisable, as applicable.
Share-based Compensation Expense
The table below outlines share-based compensation expense for the
six months ended June 30, 2017 and 2016 related to restricted
stock and stock options granted:
2017 2016
Instructional costs and services $ 3,921 $ 3,544
Admissions advisory and related expenses 82 105
Marketing and promotional 77 60
General and administrative 2,149 2,122
Share-based compensation expense included in operating
expenses 6,229 5,831
Tax effect of share-based compensation (2,491 ) (2,332 )
Share-based compensation expense, net of tax $ 3,738 $ 3,499</t>
  </si>
  <si>
    <t>Regulatory</t>
  </si>
  <si>
    <t>Text Block [Abstract]</t>
  </si>
  <si>
    <t>9. Regulatory
The University is subject to extensive regulation by federal and
state governmental agencies and accrediting bodies. In particular,
the Higher Education Act of 1965, as amended (the “Higher
Education Act”), and the regulations promulgated thereunder
by the Department of Education, subject the University to
significant regulatory scrutiny on the basis of numerous standards
that schools must satisfy in order to participate in the various
federal student financial assistance programs under Title IV of the
Higher Education Act.
To participate in the Title IV programs, an institution must be
authorized to offer its programs of instruction by the relevant
agency of the state in which it is located, accredited by an
accrediting agency recognized by the Department of Education and
certified as eligible by the Department of Education. The
Department of Education will certify an institution to participate
in the Title IV programs only after the institution has
demonstrated compliance with the Higher Education Act and the
Department of Education’s extensive regulations regarding
institutional eligibility. An institution must also demonstrate its
compliance to the Department of Education on an ongoing basis. The
University’s accreditation has been reaffirmed by the Higher
Learning Commission (“HLC”) after a comprehensive
review of the institution’s academic offerings, governance
and administration, mission, finances and resources during an
on-site mid-term
Because the University operates in a highly regulated industry, it,
like other industry participants, may be subject from time to time
to investigations, claims of non-compliance,</t>
  </si>
  <si>
    <t>Summary of Significant Accounting Policies (Policies)</t>
  </si>
  <si>
    <t>Principles of Consolidation</t>
  </si>
  <si>
    <t>Principles of Consolidation
The consolidated financial statements include the accounts of the
University and its wholly-owned subsidiaries. Intercompany
transactions have been eliminated in consolidation.</t>
  </si>
  <si>
    <t>Unaudited Interim Financial Information</t>
  </si>
  <si>
    <t>Unaudited Interim Financial Information
The accompanying unaudited interim consolidated financial
statements of the University have been prepared in accordance with
U.S. generally accepted accounting principles and pursuant to the
rules and regulations of the United States Securities and Exchange
Commission and the instructions to Form 10-Q 10-K</t>
  </si>
  <si>
    <t>Restricted Cash and Cash Equivalents</t>
  </si>
  <si>
    <t>Restricted Cash and Cash Equivalents
A significant portion of the University’s revenue is received
from students who participate in government financial aid and
assistance programs. Restricted cash and cash equival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and cash equivalents.
The majority of these funds remains as restricted for an average of
60 to 90 days from the date of receipt.</t>
  </si>
  <si>
    <t>Investments
The University considers its investments in municipal securities as
available-for-sale Available-for-sale</t>
  </si>
  <si>
    <t>Derivatives and Hedging</t>
  </si>
  <si>
    <t>Derivatives and Hedging
Derivative financial instruments are recorded on the balance sheet
as assets or liabilities and re-measured
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strong credit ratings, and they
are expected to perform fully under the terms of the
agreements.
On February 27, 2013, the University entered into an interest
rate corridor to manage its 30 Day LIBOR interest exposure related
to its variable rate debt. The fair value of the interest rate
corridor instrument as of June 30, 2017 and December 31,
2016 was $372 and $490,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119 and $526 for the six months
ended June 30, 2017 and 2016, respectively, for the effective
portion of the losses on the derivatives is included as a component
of other comprehensive income, net of taxes.
The interest rate corridor instrument reduces variable interest
rate risk starting March 1, 2013 through December 20,
2019 with a notional amount of $70,000 as of June 30, 2017.
The corridor instrument’s terms permits the University to
hedge its interest rate risk at several thresholds; the University
pays variable interest monthly based on the 30 Day LIBOR rates
until that index reaches 1.5%. If 30 Day LIBOR is equal to 1.5%
through 3.0%, the University pays 1.5%. If 30 Day LIBOR exceeds
3.0%, the University pays actual 30 Day LIBOR less 1.5%.
As of June 30, 2017, no derivative ineffectiveness was
identified. Any ineffectiveness in the University’s
derivative instrument designated as a hedge is reported in interest
expense in the income statement. At June 30, 2017, the
University does not expect to reclassify gains or losses on
derivative instruments from accumulated other comprehensive income
(loss) into earnings during the next 12 months.</t>
  </si>
  <si>
    <t>Fair Value of Financial Instruments</t>
  </si>
  <si>
    <t>Fair Value of Financial Instruments
The carrying value of cash and cash equivalents, investments,
accounts receivable, accounts payable, accrued compensation and
benefits, and accrued liabilities expenses approximate their fair
value based on the liquidity or the short-term maturities of these
instruments. The carrying value of notes payable approximates fair
value as it is based on variable rate index. The carrying value of
capital lease obligations approximate fair value based upon market
interest rates available to the University for debt of similar risk
and maturities. Derivative financial instruments are carried at
fair value, determined using Level 2 of the hierarchy of
valuation inputs, with the use of inputs other than quoted prices
that are observable for the asset or liability.
The fair value of investments, primarily municipal securities, were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t>
  </si>
  <si>
    <t>Revenue Recognition</t>
  </si>
  <si>
    <t>Revenue Recognition
Net revenues consist primarily of tuition and fees derived from
courses taught by the University online, on ground at its over 270
acre campus in Phoenix, Arizona, and at facilities it leases or
those of employers, as well as from related educational resources
that the University provides to its students, such as access to
online materials. Tuition revenue and most fees from related
educational resources are recognized pro-rata pro-rata</t>
  </si>
  <si>
    <t>Allowance for Doubtful Accounts
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University determines the adequacy of its allowance for
doubtful accounts based on an analysis of its historical bad debt
experience, current economic trends, the aging of the accounts
receivable and student status. The University applies reserves to
its receivables based upon an estimate of the risk presented by the
age of the receivables and student status. The University writes
off accounts receivable balances at the earlier of the time the
balances were deemed uncollectible, or one year after the revenue
is generated. The University accelerates the write off of inactive
student accounts such that the accounts are written off by day 150.
The University reflects accounts receivable with an offsetting
allowance as long as management believes there is a reasonable
possibility of collection. Bad debt expense is recorded as an
instructional costs and services expense in the consolidated income
statement.</t>
  </si>
  <si>
    <t>Long-Lived Assets (other than goodwill)</t>
  </si>
  <si>
    <t>Long-Lived Assets (other than goodwill)
The University evaluates the recoverability of our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Instructional Costs and Services</t>
  </si>
  <si>
    <t>Instructional Costs and Services
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t>
  </si>
  <si>
    <t>Admissions Advisory and Related</t>
  </si>
  <si>
    <t>Admissions Advisory and Related
Admissions advisory and related expenses include salaries and
benefits for admissions advisory personnel as well as an allocation
of depreciation, amortization, rent and occupancy costs
attributable to the admissions advisory personnel.</t>
  </si>
  <si>
    <t>Advertising
Advertising expenses include brand advertising, marketing leads and
other branding activities. Advertising costs are expensed as
incurred.</t>
  </si>
  <si>
    <t>Marketing and Promotional</t>
  </si>
  <si>
    <t>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t>
  </si>
  <si>
    <t>General and Administrative</t>
  </si>
  <si>
    <t>General and Administrative
General and administrative expenses include salaries,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t>
  </si>
  <si>
    <t>Commitments and Contingencies
The University accrues for contingent obligations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t>
  </si>
  <si>
    <t>Use of Estimates</t>
  </si>
  <si>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Segment Information</t>
  </si>
  <si>
    <t>Segment Information
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t>
  </si>
  <si>
    <t>Accounting Pronouncements Adopted in 2017</t>
  </si>
  <si>
    <t xml:space="preserve">Accounting Pronouncements Adopted in 2017
In March 2016, the FASB issued “Compensation – Stock
Compensation: Improvement to Employee Share-Based Payment
Accounting,” to simplify certain aspects of the accounting
for share-based payment transactions to employees. The new standard
requires excess tax benefits and tax deficiencies to be recorded in
the consolidated statements of income as a component of the
provision for income taxes when stock awards vest or options are
exercis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onsolidated cash flows statement.
The University adopted the new guidance in the first quarter of
2017 which required us to reflect any adjustments as of
January 1, 2017. Upon adoption, excess tax benefits or
deficiencies from share-based awards or options are now reflected
in the consolidated statement of income as a component of the
provision for income taxes, whereas previously they were recognized
in equity. The University elected to account for forfeitures as
they occur, rather than estimate expected forfeitures. The net
cumulative effect of this change increased additional paid-in
The University adopted the provisions of the standard impacting the
cash flow presentation retrospectively, and accordingly, to conform
to the current period presentation, we reclassified $5,484 of
excess tax benefits which had been included as a financing activity
to an operating activity for the six months ended June 30,
2016 in our consolidated statement of cash flows. The presentation
requirement for cash flows related to employee taxes paid for
withheld shares had no impact on our consolidated statement of cash
flows since such cash flows have historically been presented as a
financing activity.
Adoption of the provision of the new standard related to income
taxes was adopted prospectively and resulted in a reduction to our
provision for income taxes of $13,752 for the six months ended
June 30, 2017, due to the recognition of excess tax benefits
from restricted stock awards that vested or stock options that were
exercised in 2017. Our restricted stock awards vest in March each
year so the excess tax benefits and deficiencies is greatest in the
first quarter each year.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restricted
awards vest, our stock price on the date an option is exercised,
and the quantity of options exercised.
In August 2016, the FASB issued a new standard that clarifies how
certain cash receipts and cash payments are presented and
classified in the consolidated statement of cash flows. The
University elected to early adopt this guidance in the first
quarter of 2017 on a retrospective basis. There was no
reclassification impact of the adoption on our consolidated
statement of cash flows for the six months ended June 30, 2017
and 2016, as our historical statements have been presented in
accordance with this new guidance.
In November 2016, the FASB issued a new standard that requires
restricted cash and cash equivalents to be included with the amount
of cash and cash equivalents that are reconciled on the
consolidated statement of cash flows. The University elected to
early adopt this guidance in the first quarter of 2017 on a
retrospective basis, and accordingly, to conform to the current
period presentation, we reclassified our restricted cash and cash
equivalents to be included in the total of cash and cash
equivalents presented at the bottom of our consolidated statement
of cash flows for both the beginning and ending periods for our six
months ended June 30, 2017 and 2016. As a result, the amount
of the change in our net cash provided by operating activities no
longer includes the impact of the change in restricted cash and
cash equivalents for either period.
The following table summarizes the effects related to the adoption
of both accounting standards (share-based compensation and
restricted cash and cash equivalents) for the six months ended
June 30, 2016:
Consolidated Statement of Cash Flows Data:
June 30, 2016
As reported As adjusted
Net cash provided by operating activities $ 114,024 $ 112,464
Net cash used in investing activities $ (106,710 ) $ (104,210 )
Net cash provided by financing activities $ 14,204 $ 8,720
Net increase in cash and cash equivalents and restricted cash $ 21,518 $ 16,974
Cash and cash equivalents and restricted cash, beginning of
period $ 23,036 $ 98,420
Cash and cash equivalents and restricted cash, end of period $ 44,544 $ 115,394 </t>
  </si>
  <si>
    <t>Recent Accounting Pronouncements</t>
  </si>
  <si>
    <t>Recent Accounting Pronouncements
In May 2014, the FASB issued “ Revenue from Contracts with
Customers one-year Revenue from Contracts with
Customers pro-rata
In January 2016, the FASB issued “ Financial Instruments
– Overall: Recognition and Measurement of Financial Assets
and Financial Liabilities
In February 2016, the FASB issued “ Leases right-of-use
In June 2016, the FASB issued “ Financial Instruments
– Credit Losses: Measurement of Credit Losses on Financial
Instruments
The University has determined that no other recent accounting
pronouncements apply to its operations or could otherwise have a
material impact on its consolidated financial statements.</t>
  </si>
  <si>
    <t>Summary of Significant Accounting Policies (Tables)</t>
  </si>
  <si>
    <t>Schedule Related to Adoption of Accounting Standards (Share-Based Compensation and Restricted Cash and Cash Equivalents)</t>
  </si>
  <si>
    <t xml:space="preserve">The following table summarizes the effects related to the adoption
of both accounting standards (share-based compensation and
restricted cash and cash equivalents) for the six months ended
June 30, 2016:
Consolidated Statement of Cash Flows Data:
June 30, 2016
As reported As adjusted
Net cash provided by operating activities $ 114,024 $ 112,464
Net cash used in investing activities $ (106,710 ) $ (104,210 )
Net cash provided by financing activities $ 14,204 $ 8,720
Net increase in cash and cash equivalents and restricted cash $ 21,518 $ 16,974
Cash and cash equivalents and restricted cash, beginning of
period $ 23,036 $ 98,420
Cash and cash equivalents and restricted cash, end of period $ 44,544 $ 115,394 </t>
  </si>
  <si>
    <t>Investments (Tables)</t>
  </si>
  <si>
    <t>Summary of Investments</t>
  </si>
  <si>
    <t>The following is a summary of investments as of June 30, 2017
and December 31, 2016. The University considers all
investments as available for sale.
As of June 30, 2017
Adjusted Cost Gross Gains Gross Unrealized (Losses) Estimated Fair Value
Municipal securities $ 89,501 $ 40 $ (127 ) $ 89,414
As of December 31,
2016
Adjusted Cost Gross Unrealized Gains Gross Unrealized (Losses) Estimated Fair Value
Municipal securities $ 62,769 $ 12 $ (185 ) $ 62,596</t>
  </si>
  <si>
    <t>Net Income Per Common Share (Tables)</t>
  </si>
  <si>
    <t>Summary of Weighted Average Number of Common Shares Outstanding</t>
  </si>
  <si>
    <t>The table below reflects the calculation of the weighted average
number of common shares outstanding, on an as if converted basis,
used in computing basic and diluted earnings per common share.
Three Months Ended Six Months Ended
2017 2016 2017 2016
Denominator:
Basic weighted average shares outstanding 47,151 46,004 46,949 45,813
Effect of dilutive stock options and restricted stock 1,041 986 1,182 1,112
Diluted weighted average shares outstanding 48,192 46,990 48,131 46,925</t>
  </si>
  <si>
    <t>Allowance for Doubtful Accounts (Tables)</t>
  </si>
  <si>
    <t>Schedule of Allowance for Doubtful Accounts</t>
  </si>
  <si>
    <t>Balance at Beginning of Period Charged to Expense Deductions (1) Balance at End of Period
Six months ended June 30, 2017 $ 5,918 7,830 (8,179 ) $ 5,569
Six months ended June 30, 2016 $ 5,137 7,963 (7,525 ) $ 5,575
(1) Deductions represent accounts written
off, net of recoveries.</t>
  </si>
  <si>
    <t>Property and Equipment (Tables)</t>
  </si>
  <si>
    <t>Summary of Property and Equipment</t>
  </si>
  <si>
    <t>Property and equipment consist of the following:
June 30, 2017 December 31,
Land $ 139,782 $ 127,769
Land improvements 24,684 23,158
Buildings 569,363 559,791
Buildings and leasehold improvements 110,702 105,168
Equipment under capital leases 5,937 5,943
Computer equipment 114,327 108,551
Furniture, fixtures and equipment 60,786 59,300
Internally developed software 33,029 30,407
Other 1,176 1,176
Construction in progress 37,964 19,112
1,097,750 1,040,375
Less accumulated depreciation and amortization (209,566 ) (184,847 )
Property and equipment, net $ 888,184 $ 855,528</t>
  </si>
  <si>
    <t>Share-Based Compensation (Tables)</t>
  </si>
  <si>
    <t>Summary of Activity Related to Restricted Stock Granted under Incentive Plans</t>
  </si>
  <si>
    <t>A summary of the activity related to restricted stock granted under
the 2008 Plan and the 2017 Plan since December 31, 2016 is as
follows:
Total Shares Weighted Average Fair Value per Share
Outstanding as of December 31, 2016 993 $ 38.32
Granted 192 $ 70.44
Vested (371 ) $ 32.38
Forfeited, canceled or expired (16 ) $ 41.28
Outstanding as of June 30, 2017 798 $ 48.78</t>
  </si>
  <si>
    <t>Summary of Activity Related to Stock Options Granted under 2008 Plan</t>
  </si>
  <si>
    <t>A summary of the activity since December 31, 2016 related to
stock options granted under the 2008 Plan is as follows:
Summary of Stock Options Outstanding
Total Shares Weighted Average Exercise Price per Share Weighted Average Remaining Contractual Term (Years) Aggregate Intrinsic Value ($)(1)
Outstanding as of December 31, 2016 1,272 $ 15.26
Granted
— $
—
Exercised (467 ) $ 12.60
Forfeited, canceled or expired
— $
—
Outstanding as of June 30, 2017 805 $ 16.82 3.03 $ 49,517
Exercisable as of June 30, 2017 805 $ 16.82 3.03 $ 49,517
(1) Aggregate intrinsic value represents
the value of the University’s closing stock price on
June 30, 2017 ($78.41) in excess of the exercise price
multiplied by the number of shares underlying options outstanding
or exercisable, as applicable.</t>
  </si>
  <si>
    <t>Share-Based Compensation Expense</t>
  </si>
  <si>
    <t>The table below outlines share-based compensation expense for the
six months ended June 30, 2017 and 2016 related to restricted
stock and stock options granted:
2017 2016
Instructional costs and services $ 3,921 $ 3,544
Admissions advisory and related expenses 82 105
Marketing and promotional 77 60
General and administrative 2,149 2,122
Share-based compensation expense included in operating
expenses 6,229 5,831
Tax effect of share-based compensation (2,491 ) (2,332 )
Share-based compensation expense, net of tax $ 3,738 $ 3,499</t>
  </si>
  <si>
    <t>Nature of Business - Additional Information (Detail)</t>
  </si>
  <si>
    <t>Jun. 30, 2017DegreesColleges</t>
  </si>
  <si>
    <t>Description of area of the company's campus in Phoenix, Arizona</t>
  </si>
  <si>
    <t>270 acre campus</t>
  </si>
  <si>
    <t>Number of colleges in Phoenix, Arizona | Colleges</t>
  </si>
  <si>
    <t>Number of degree programs and certificates | Degrees</t>
  </si>
  <si>
    <t>Summary of Significant Accounting Policies - Additional Information (Detail) - USD ($)</t>
  </si>
  <si>
    <t>Jan. 01, 2017</t>
  </si>
  <si>
    <t>Summary Of Significant Accounting Policies [Line Items]</t>
  </si>
  <si>
    <t>Average days from the date of receipt in which funds remain as restricted cash and cash equivalents</t>
  </si>
  <si>
    <t>60 to 90 days</t>
  </si>
  <si>
    <t>Period of LIBOR interest rate</t>
  </si>
  <si>
    <t>30 days</t>
  </si>
  <si>
    <t>Effective portion of loss on derivatives included as a component of other comprehensive income, net of taxes</t>
  </si>
  <si>
    <t>Reduction in revenue due to scholarships offered to students</t>
  </si>
  <si>
    <t>Period for write off of inactive student accounts</t>
  </si>
  <si>
    <t>150 days</t>
  </si>
  <si>
    <t>Excess tax benefits from financing activities</t>
  </si>
  <si>
    <t>Reduction in provision for income taxes</t>
  </si>
  <si>
    <t>Interest Rate Corridor [Member]</t>
  </si>
  <si>
    <t>Notional amount of derivative instrument</t>
  </si>
  <si>
    <t>Description of interest rate risk hedge at several thresholds</t>
  </si>
  <si>
    <t>The University pays variable interest monthly based on the 30 Day LIBOR rates until that index reaches 1.5%. If 30 Day LIBOR is equal to 1.5% through 3.0%, the University pays 1.5%. If 30 Day LIBOR exceeds 3.0%, the University pays actual 30 Day LIBOR less 1.5%.</t>
  </si>
  <si>
    <t>Interest Rate Corridor [Member] | LIBOR [Member]</t>
  </si>
  <si>
    <t>Maximum percentage of variable interest rates based on LIBOR</t>
  </si>
  <si>
    <t>1.50%</t>
  </si>
  <si>
    <t>Percentage of amount paid by University</t>
  </si>
  <si>
    <t>Percentage deducted from LIBOR for actual payment</t>
  </si>
  <si>
    <t>Cash Flow Hedging [Member]</t>
  </si>
  <si>
    <t>Other Assets [Member]</t>
  </si>
  <si>
    <t>Fair values of interest rate corridor instrument</t>
  </si>
  <si>
    <t>Minimum [Member]</t>
  </si>
  <si>
    <t>Number of days from the date of receipt in which funds remain as restricted cash and cash equivalents</t>
  </si>
  <si>
    <t>60 days</t>
  </si>
  <si>
    <t>Minimum [Member] | Interest Rate Corridor [Member] | LIBOR [Member]</t>
  </si>
  <si>
    <t>Percentage of LIBOR</t>
  </si>
  <si>
    <t>Maximum [Member]</t>
  </si>
  <si>
    <t>90 days</t>
  </si>
  <si>
    <t>Maximum [Member] | Interest Rate Corridor [Member] | LIBOR [Member]</t>
  </si>
  <si>
    <t>3.00%</t>
  </si>
  <si>
    <t>Summary of Significant Accounting Policies - Schedule Related to Adoption of Accounting Standards (Share-Based Compensation and Restricted Cash and Cash Equivalents) (Detail) - USD ($) $ in Thousands</t>
  </si>
  <si>
    <t>Condensed Cash Flow Statements, Captions [Line Items]</t>
  </si>
  <si>
    <t>Net cash provided by financing activities</t>
  </si>
  <si>
    <t>As Reported [Member]</t>
  </si>
  <si>
    <t>Investments - Summary of Investments (Detail) - Municipal Securities [Member] - USD ($) $ in Thousands</t>
  </si>
  <si>
    <t>Schedule of Available-for-sale Securities [Line Items]</t>
  </si>
  <si>
    <t>Adjusted Cost</t>
  </si>
  <si>
    <t>Gross Unrealized Gains</t>
  </si>
  <si>
    <t>Gross Unrealized (Losses)</t>
  </si>
  <si>
    <t>Estimated Fair Value</t>
  </si>
  <si>
    <t>Investments - Additional Information (Detail) $ in Thousands</t>
  </si>
  <si>
    <t>Jun. 30, 2017USD ($)</t>
  </si>
  <si>
    <t>Unrealized net (losses) gains on available-for-sale securities</t>
  </si>
  <si>
    <t>Municipal Securities [Member]</t>
  </si>
  <si>
    <t>Maturity period of investments</t>
  </si>
  <si>
    <t>One year or less</t>
  </si>
  <si>
    <t>Net Income Per Common Share - Summary of Weighted Average Number of Common Shares Outstanding (Detail) - shares shares in Thousands</t>
  </si>
  <si>
    <t>Denominator:</t>
  </si>
  <si>
    <t>Effect of dilutive stock options and restricted stock</t>
  </si>
  <si>
    <t>Net Income Per Common Share - Additional Information (Detail) - shares shares in Thousands</t>
  </si>
  <si>
    <t>Stock Option And Restricted Stock Awards [Member]</t>
  </si>
  <si>
    <t>Antidilutive Securities Excluded from Computation of Earnings Per Share [Line Items]</t>
  </si>
  <si>
    <t>University's stock options and restricted stock awards outstanding were excluded from the calculation of diluted earnings</t>
  </si>
  <si>
    <t>Allowance for Doubtful Accounts - Schedule of Allowance for Doubtful Accounts (Detail) - USD ($) $ in Thousands</t>
  </si>
  <si>
    <t>Balance at Beginning of Period</t>
  </si>
  <si>
    <t>Charged to Expense</t>
  </si>
  <si>
    <t>Deductions</t>
  </si>
  <si>
    <t>Balance at End of Period</t>
  </si>
  <si>
    <t>Property and Equipment - Summary of Property and Equipment (Detail) - USD ($) $ in Thousands</t>
  </si>
  <si>
    <t>Property, Plant and Equipment [Line Items]</t>
  </si>
  <si>
    <t>Property and equipment</t>
  </si>
  <si>
    <t>Less accumulated depreciation and amortization</t>
  </si>
  <si>
    <t>Land [Member]</t>
  </si>
  <si>
    <t>Land Improvements [Member]</t>
  </si>
  <si>
    <t>Buildings [Member]</t>
  </si>
  <si>
    <t>Buildings and Leasehold Improvements [Member]</t>
  </si>
  <si>
    <t>Equipment under Capital Leases [Member]</t>
  </si>
  <si>
    <t>Computer Equipment [Member]</t>
  </si>
  <si>
    <t>Furniture, Fixtures and Equipment [Member]</t>
  </si>
  <si>
    <t>Internally Developed Software [Member]</t>
  </si>
  <si>
    <t>Other [Member]</t>
  </si>
  <si>
    <t>Construction in Progress [Member]</t>
  </si>
  <si>
    <t>Share-Based Compensation - Additional Information (Detail) $ in Thousands</t>
  </si>
  <si>
    <t>Jun. 30, 2017USD ($)Anniversariesshares</t>
  </si>
  <si>
    <t>2008 Plan [Member]</t>
  </si>
  <si>
    <t>Share-based Compensation Arrangement by Share-based Payment Award [Line Items]</t>
  </si>
  <si>
    <t>Options granted</t>
  </si>
  <si>
    <t>Restricted Stock Grants [Member]</t>
  </si>
  <si>
    <t>Shares granted</t>
  </si>
  <si>
    <t>Shares withheld for taxes</t>
  </si>
  <si>
    <t>Common stock in lieu of taxes | $</t>
  </si>
  <si>
    <t>Restricted Stock Grants [Member] | 2008 Plan [Member]</t>
  </si>
  <si>
    <t>Vesting period</t>
  </si>
  <si>
    <t>5 years</t>
  </si>
  <si>
    <t>Number of anniversaries of the vesting date following the date of grant | Anniversaries</t>
  </si>
  <si>
    <t>Restricted Stock Grants [Member] | Share-based Compensation Award, Tranche One [Member] | 2008 Plan [Member]</t>
  </si>
  <si>
    <t>Vesting right percentage</t>
  </si>
  <si>
    <t>20.00%</t>
  </si>
  <si>
    <t>Restricted Stock Grants [Member] | Share-based Compensation Award, Tranche Two [Member] | 2008 Plan [Member]</t>
  </si>
  <si>
    <t>Restricted Stock Grants [Member] | Share-based Compensation Award, Tranche Three [Member] | 2008 Plan [Member]</t>
  </si>
  <si>
    <t>Restricted Stock Grants [Member] | Share-based Compensation Award Tranche Four [Member] | 2008 Plan [Member]</t>
  </si>
  <si>
    <t>Restricted Stock Grants [Member] | Share-based Compensation Award Tranche Five [Member] | 2008 Plan [Member]</t>
  </si>
  <si>
    <t>Restricted Stock Grants [Member] | Non-employee [Member] | 2017 Plan [Member]</t>
  </si>
  <si>
    <t>1 year</t>
  </si>
  <si>
    <t>Employee Stock Option [Member]</t>
  </si>
  <si>
    <t>Share-Based Compensation - Summary of Activity Related to Restricted Stock Granted under Incentive Plans (Detail) - Restricted Stock Grants [Member] shares in Thousands</t>
  </si>
  <si>
    <t>Jun. 30, 2017$ / sharesshares</t>
  </si>
  <si>
    <t>Total Shares, Outstanding, Beginning Balance | shares</t>
  </si>
  <si>
    <t>Total Shares, Granted | shares</t>
  </si>
  <si>
    <t>Total Shares, Vested | shares</t>
  </si>
  <si>
    <t>Total Shares, Forfeited, canceled or expired | shares</t>
  </si>
  <si>
    <t>Total 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cancelled or expired | $ / shares</t>
  </si>
  <si>
    <t>Weighted Average Grant Date Fair Value, Ending Balance | $ / shares</t>
  </si>
  <si>
    <t>Share-Based Compensation - Summary of Activity Related to Stock Options Granted under 2008 Plan (Detail) $ / shares in Units, $ in Thousands</t>
  </si>
  <si>
    <t>Jun. 30, 2017USD ($)$ / sharesshares</t>
  </si>
  <si>
    <t>Total Shares outstanding, Beginning balance</t>
  </si>
  <si>
    <t>Total Shares, Granted</t>
  </si>
  <si>
    <t>Total Shares, Exercised</t>
  </si>
  <si>
    <t>Total Shares, Forfeited, canceled or expired</t>
  </si>
  <si>
    <t>Total Shares outstanding, Ending balance</t>
  </si>
  <si>
    <t>Total Shares, Exercisable</t>
  </si>
  <si>
    <t>Employee Stock Option [Member] | 2008 Plan [Member]</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canceled or expired | $ / shares</t>
  </si>
  <si>
    <t>Weighted Average Exercise Price per Share Outstanding, Ending balance | $ / shares</t>
  </si>
  <si>
    <t>Weighted Average Exercise Price per Share, Exercisable | $ / shares</t>
  </si>
  <si>
    <t>Weighted Average Remaining Contractual Term (Years), Outstanding</t>
  </si>
  <si>
    <t>3 years 11 days</t>
  </si>
  <si>
    <t>Weighted Average Remaining Contractual Term (Years), Exercisable</t>
  </si>
  <si>
    <t>Aggregate Intrinsic Value, Outstanding | $</t>
  </si>
  <si>
    <t>Aggregate Intrinsic Value, Exercisable | $</t>
  </si>
  <si>
    <t>Share-Based Compensation - Summary of Activity Related to Stock Options Granted under 2008 Plan (Parenthetical) (Detail)</t>
  </si>
  <si>
    <t>Jun. 30, 2017$ / shares</t>
  </si>
  <si>
    <t>Value of closing stock price</t>
  </si>
  <si>
    <t>Share-Based Compensation - Share-Based Compensation Expense (Detail) - USD ($) $ in Thousands</t>
  </si>
  <si>
    <t>Share-based Compensation Arrangement by Share-based Payment Award, Compensation Cost [Line Items]</t>
  </si>
  <si>
    <t>Share-based compensation expense</t>
  </si>
  <si>
    <t>Tax effect of share-based compensation</t>
  </si>
  <si>
    <t>Share-based compensation expense, net of tax</t>
  </si>
  <si>
    <t>Instructional Costs and Services [Member]</t>
  </si>
  <si>
    <t>Admissions Advisory and Related [Member]</t>
  </si>
  <si>
    <t>Marketing and Promotional [Member]</t>
  </si>
  <si>
    <t>General and Administrative [Member]</t>
  </si>
  <si>
    <t>Regulatory - Additional Information (Detail)</t>
  </si>
  <si>
    <t>Regulated Operations [Abstract]</t>
  </si>
  <si>
    <t>Comprehensive review period</t>
  </si>
  <si>
    <t>10 years</t>
  </si>
  <si>
    <t>Mid-term report period</t>
  </si>
  <si>
    <t>4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4588</v>
      </c>
    </row>
    <row r="12" spans="1:3">
      <c r="A12" s="4" t="s">
        <v>19</v>
      </c>
      <c r="B12" s="4" t="s">
        <v>20</v>
      </c>
    </row>
    <row r="13" spans="1:3">
      <c r="A13" s="4" t="s">
        <v>21</v>
      </c>
      <c r="B13" s="4" t="s">
        <v>22</v>
      </c>
    </row>
    <row r="14" spans="1:3">
      <c r="A14" s="4" t="s">
        <v>23</v>
      </c>
      <c r="C14" s="5" t="n">
        <v>48115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1</v>
      </c>
      <c r="B1" s="2" t="s">
        <v>1</v>
      </c>
    </row>
    <row r="2" spans="1:2">
      <c r="B2" s="2" t="s">
        <v>2</v>
      </c>
    </row>
    <row r="3" spans="1:2">
      <c r="A3" s="3" t="s">
        <v>169</v>
      </c>
    </row>
    <row r="4" spans="1:2">
      <c r="A4" s="4" t="s">
        <v>61</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7</v>
      </c>
    </row>
    <row r="4" spans="1:2">
      <c r="A4" s="4" t="s">
        <v>190</v>
      </c>
      <c r="B4" s="4" t="s">
        <v>191</v>
      </c>
    </row>
    <row r="5" spans="1:2">
      <c r="A5" s="4" t="s">
        <v>192</v>
      </c>
      <c r="B5" s="4" t="s">
        <v>193</v>
      </c>
    </row>
    <row r="6" spans="1:2">
      <c r="A6" s="4" t="s">
        <v>194</v>
      </c>
      <c r="B6" s="4" t="s">
        <v>195</v>
      </c>
    </row>
    <row r="7" spans="1:2">
      <c r="A7" s="4" t="s">
        <v>61</v>
      </c>
      <c r="B7" s="4" t="s">
        <v>196</v>
      </c>
    </row>
    <row r="8" spans="1:2">
      <c r="A8" s="4" t="s">
        <v>197</v>
      </c>
      <c r="B8" s="4" t="s">
        <v>198</v>
      </c>
    </row>
    <row r="9" spans="1:2">
      <c r="A9" s="4" t="s">
        <v>199</v>
      </c>
      <c r="B9" s="4" t="s">
        <v>200</v>
      </c>
    </row>
    <row r="10" spans="1:2">
      <c r="A10" s="4" t="s">
        <v>201</v>
      </c>
      <c r="B10" s="4" t="s">
        <v>202</v>
      </c>
    </row>
    <row r="11" spans="1:2">
      <c r="A11" s="4" t="s">
        <v>174</v>
      </c>
      <c r="B11" s="4" t="s">
        <v>203</v>
      </c>
    </row>
    <row r="12" spans="1:2">
      <c r="A12" s="4" t="s">
        <v>204</v>
      </c>
      <c r="B12" s="4" t="s">
        <v>205</v>
      </c>
    </row>
    <row r="13" spans="1:2">
      <c r="A13" s="4" t="s">
        <v>206</v>
      </c>
      <c r="B13" s="4" t="s">
        <v>207</v>
      </c>
    </row>
    <row r="14" spans="1:2">
      <c r="A14" s="4" t="s">
        <v>208</v>
      </c>
      <c r="B14" s="4" t="s">
        <v>209</v>
      </c>
    </row>
    <row r="15" spans="1:2">
      <c r="A15" s="4" t="s">
        <v>32</v>
      </c>
      <c r="B15" s="4" t="s">
        <v>210</v>
      </c>
    </row>
    <row r="16" spans="1:2">
      <c r="A16" s="4" t="s">
        <v>211</v>
      </c>
      <c r="B16" s="4" t="s">
        <v>212</v>
      </c>
    </row>
    <row r="17" spans="1:2">
      <c r="A17" s="4" t="s">
        <v>213</v>
      </c>
      <c r="B17" s="4" t="s">
        <v>214</v>
      </c>
    </row>
    <row r="18" spans="1:2">
      <c r="A18" s="4" t="s">
        <v>180</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18301</v>
      </c>
      <c r="C4" s="7" t="n">
        <v>191279</v>
      </c>
      <c r="D4" s="7" t="n">
        <v>466507</v>
      </c>
      <c r="E4" s="7" t="n">
        <v>418237</v>
      </c>
    </row>
    <row r="5" spans="1:5">
      <c r="A5" s="3" t="s">
        <v>29</v>
      </c>
    </row>
    <row r="6" spans="1:5">
      <c r="A6" s="4" t="s">
        <v>30</v>
      </c>
      <c r="B6" s="5" t="n">
        <v>95030</v>
      </c>
      <c r="C6" s="5" t="n">
        <v>84599</v>
      </c>
      <c r="D6" s="5" t="n">
        <v>197604</v>
      </c>
      <c r="E6" s="5" t="n">
        <v>179253</v>
      </c>
    </row>
    <row r="7" spans="1:5">
      <c r="A7" s="4" t="s">
        <v>31</v>
      </c>
      <c r="B7" s="5" t="n">
        <v>31085</v>
      </c>
      <c r="C7" s="5" t="n">
        <v>28866</v>
      </c>
      <c r="D7" s="5" t="n">
        <v>63057</v>
      </c>
      <c r="E7" s="5" t="n">
        <v>58410</v>
      </c>
    </row>
    <row r="8" spans="1:5">
      <c r="A8" s="4" t="s">
        <v>32</v>
      </c>
      <c r="B8" s="5" t="n">
        <v>24776</v>
      </c>
      <c r="C8" s="5" t="n">
        <v>22149</v>
      </c>
      <c r="D8" s="5" t="n">
        <v>49407</v>
      </c>
      <c r="E8" s="5" t="n">
        <v>43256</v>
      </c>
    </row>
    <row r="9" spans="1:5">
      <c r="A9" s="4" t="s">
        <v>33</v>
      </c>
      <c r="B9" s="5" t="n">
        <v>2264</v>
      </c>
      <c r="C9" s="5" t="n">
        <v>2108</v>
      </c>
      <c r="D9" s="5" t="n">
        <v>4724</v>
      </c>
      <c r="E9" s="5" t="n">
        <v>4350</v>
      </c>
    </row>
    <row r="10" spans="1:5">
      <c r="A10" s="4" t="s">
        <v>34</v>
      </c>
      <c r="B10" s="5" t="n">
        <v>10058</v>
      </c>
      <c r="C10" s="5" t="n">
        <v>8809</v>
      </c>
      <c r="D10" s="5" t="n">
        <v>19999</v>
      </c>
      <c r="E10" s="5" t="n">
        <v>19529</v>
      </c>
    </row>
    <row r="11" spans="1:5">
      <c r="A11" s="4" t="s">
        <v>35</v>
      </c>
      <c r="B11" s="5" t="n">
        <v>163213</v>
      </c>
      <c r="C11" s="5" t="n">
        <v>146531</v>
      </c>
      <c r="D11" s="5" t="n">
        <v>334791</v>
      </c>
      <c r="E11" s="5" t="n">
        <v>304798</v>
      </c>
    </row>
    <row r="12" spans="1:5">
      <c r="A12" s="4" t="s">
        <v>36</v>
      </c>
      <c r="B12" s="5" t="n">
        <v>55088</v>
      </c>
      <c r="C12" s="5" t="n">
        <v>44748</v>
      </c>
      <c r="D12" s="5" t="n">
        <v>131716</v>
      </c>
      <c r="E12" s="5" t="n">
        <v>113439</v>
      </c>
    </row>
    <row r="13" spans="1:5">
      <c r="A13" s="4" t="s">
        <v>37</v>
      </c>
      <c r="B13" s="5" t="n">
        <v>-495</v>
      </c>
      <c r="C13" s="5" t="n">
        <v>-158</v>
      </c>
      <c r="D13" s="5" t="n">
        <v>-1075</v>
      </c>
      <c r="E13" s="5" t="n">
        <v>-487</v>
      </c>
    </row>
    <row r="14" spans="1:5">
      <c r="A14" s="4" t="s">
        <v>38</v>
      </c>
      <c r="B14" s="5" t="n">
        <v>739</v>
      </c>
      <c r="C14" s="5" t="n">
        <v>293</v>
      </c>
      <c r="D14" s="5" t="n">
        <v>741</v>
      </c>
      <c r="E14" s="5" t="n">
        <v>2341</v>
      </c>
    </row>
    <row r="15" spans="1:5">
      <c r="A15" s="4" t="s">
        <v>39</v>
      </c>
      <c r="B15" s="5" t="n">
        <v>55332</v>
      </c>
      <c r="C15" s="5" t="n">
        <v>44883</v>
      </c>
      <c r="D15" s="5" t="n">
        <v>131382</v>
      </c>
      <c r="E15" s="5" t="n">
        <v>115293</v>
      </c>
    </row>
    <row r="16" spans="1:5">
      <c r="A16" s="4" t="s">
        <v>40</v>
      </c>
      <c r="B16" s="5" t="n">
        <v>15485</v>
      </c>
      <c r="C16" s="5" t="n">
        <v>17257</v>
      </c>
      <c r="D16" s="5" t="n">
        <v>35623</v>
      </c>
      <c r="E16" s="5" t="n">
        <v>44002</v>
      </c>
    </row>
    <row r="17" spans="1:5">
      <c r="A17" s="4" t="s">
        <v>41</v>
      </c>
      <c r="B17" s="7" t="n">
        <v>39847</v>
      </c>
      <c r="C17" s="7" t="n">
        <v>27626</v>
      </c>
      <c r="D17" s="7" t="n">
        <v>95759</v>
      </c>
      <c r="E17" s="7" t="n">
        <v>71291</v>
      </c>
    </row>
    <row r="18" spans="1:5">
      <c r="A18" s="3" t="s">
        <v>42</v>
      </c>
    </row>
    <row r="19" spans="1:5">
      <c r="A19" s="4" t="s">
        <v>43</v>
      </c>
      <c r="B19" s="8" t="n">
        <v>0.85</v>
      </c>
      <c r="C19" s="8" t="n">
        <v>0.6</v>
      </c>
      <c r="D19" s="8" t="n">
        <v>2.04</v>
      </c>
      <c r="E19" s="8" t="n">
        <v>1.56</v>
      </c>
    </row>
    <row r="20" spans="1:5">
      <c r="A20" s="4" t="s">
        <v>44</v>
      </c>
      <c r="B20" s="8" t="n">
        <v>0.83</v>
      </c>
      <c r="C20" s="8" t="n">
        <v>0.59</v>
      </c>
      <c r="D20" s="8" t="n">
        <v>1.99</v>
      </c>
      <c r="E20" s="8" t="n">
        <v>1.52</v>
      </c>
    </row>
    <row r="21" spans="1:5">
      <c r="A21" s="4" t="s">
        <v>45</v>
      </c>
      <c r="B21" s="5" t="n">
        <v>47151</v>
      </c>
      <c r="C21" s="5" t="n">
        <v>46004</v>
      </c>
      <c r="D21" s="5" t="n">
        <v>46949</v>
      </c>
      <c r="E21" s="5" t="n">
        <v>45813</v>
      </c>
    </row>
    <row r="22" spans="1:5">
      <c r="A22" s="4" t="s">
        <v>46</v>
      </c>
      <c r="B22" s="5" t="n">
        <v>48192</v>
      </c>
      <c r="C22" s="5" t="n">
        <v>46990</v>
      </c>
      <c r="D22" s="5" t="n">
        <v>48131</v>
      </c>
      <c r="E22" s="5" t="n">
        <v>469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46</v>
      </c>
      <c r="B1" s="2" t="s">
        <v>1</v>
      </c>
    </row>
    <row r="2" spans="1:2">
      <c r="B2" s="2" t="s">
        <v>247</v>
      </c>
    </row>
    <row r="3" spans="1:2">
      <c r="A3" s="3" t="s">
        <v>164</v>
      </c>
    </row>
    <row r="4" spans="1:2">
      <c r="A4" s="4" t="s">
        <v>248</v>
      </c>
      <c r="B4" s="4" t="s">
        <v>249</v>
      </c>
    </row>
    <row r="5" spans="1:2">
      <c r="A5" s="4" t="s">
        <v>250</v>
      </c>
      <c r="B5" s="5" t="n">
        <v>9</v>
      </c>
    </row>
    <row r="6" spans="1:2">
      <c r="A6" s="4" t="s">
        <v>251</v>
      </c>
      <c r="B6" s="5" t="n">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52</v>
      </c>
      <c r="B1" s="2" t="s">
        <v>25</v>
      </c>
      <c r="D1" s="2" t="s">
        <v>1</v>
      </c>
    </row>
    <row r="2" spans="1:7">
      <c r="B2" s="2" t="s">
        <v>2</v>
      </c>
      <c r="C2" s="2" t="s">
        <v>26</v>
      </c>
      <c r="D2" s="2" t="s">
        <v>2</v>
      </c>
      <c r="E2" s="2" t="s">
        <v>26</v>
      </c>
      <c r="F2" s="2" t="s">
        <v>253</v>
      </c>
      <c r="G2" s="2" t="s">
        <v>57</v>
      </c>
    </row>
    <row r="3" spans="1:7">
      <c r="A3" s="3" t="s">
        <v>254</v>
      </c>
    </row>
    <row r="4" spans="1:7">
      <c r="A4" s="4" t="s">
        <v>255</v>
      </c>
      <c r="D4" s="4" t="s">
        <v>256</v>
      </c>
    </row>
    <row r="5" spans="1:7">
      <c r="A5" s="4" t="s">
        <v>257</v>
      </c>
      <c r="D5" s="4" t="s">
        <v>258</v>
      </c>
    </row>
    <row r="6" spans="1:7">
      <c r="A6" s="4" t="s">
        <v>259</v>
      </c>
      <c r="B6" s="7" t="n">
        <v>-17000</v>
      </c>
      <c r="C6" s="7" t="n">
        <v>97000</v>
      </c>
      <c r="D6" s="7" t="n">
        <v>376000</v>
      </c>
      <c r="E6" s="7" t="n">
        <v>136000</v>
      </c>
    </row>
    <row r="7" spans="1:7">
      <c r="A7" s="4" t="s">
        <v>248</v>
      </c>
      <c r="D7" s="4" t="s">
        <v>249</v>
      </c>
    </row>
    <row r="8" spans="1:7">
      <c r="A8" s="4" t="s">
        <v>260</v>
      </c>
      <c r="D8" s="7" t="n">
        <v>91703000</v>
      </c>
      <c r="E8" s="5" t="n">
        <v>85308000</v>
      </c>
    </row>
    <row r="9" spans="1:7">
      <c r="A9" s="4" t="s">
        <v>261</v>
      </c>
      <c r="D9" s="4" t="s">
        <v>262</v>
      </c>
    </row>
    <row r="10" spans="1:7">
      <c r="A10" s="4" t="s">
        <v>263</v>
      </c>
      <c r="E10" s="5" t="n">
        <v>5484000</v>
      </c>
    </row>
    <row r="11" spans="1:7">
      <c r="A11" s="4" t="s">
        <v>264</v>
      </c>
      <c r="B11" s="5" t="n">
        <v>13752000</v>
      </c>
      <c r="D11" s="7" t="n">
        <v>13752000</v>
      </c>
    </row>
    <row r="12" spans="1:7">
      <c r="A12" s="4" t="s">
        <v>265</v>
      </c>
    </row>
    <row r="13" spans="1:7">
      <c r="A13" s="3" t="s">
        <v>254</v>
      </c>
    </row>
    <row r="14" spans="1:7">
      <c r="A14" s="4" t="s">
        <v>266</v>
      </c>
      <c r="B14" s="5" t="n">
        <v>70000000</v>
      </c>
      <c r="D14" s="7" t="n">
        <v>70000000</v>
      </c>
    </row>
    <row r="15" spans="1:7">
      <c r="A15" s="4" t="s">
        <v>267</v>
      </c>
      <c r="D15" s="4" t="s">
        <v>268</v>
      </c>
    </row>
    <row r="16" spans="1:7">
      <c r="A16" s="4" t="s">
        <v>269</v>
      </c>
    </row>
    <row r="17" spans="1:7">
      <c r="A17" s="3" t="s">
        <v>254</v>
      </c>
    </row>
    <row r="18" spans="1:7">
      <c r="A18" s="4" t="s">
        <v>270</v>
      </c>
      <c r="D18" s="4" t="s">
        <v>271</v>
      </c>
    </row>
    <row r="19" spans="1:7">
      <c r="A19" s="4" t="s">
        <v>272</v>
      </c>
      <c r="D19" s="4" t="s">
        <v>271</v>
      </c>
    </row>
    <row r="20" spans="1:7">
      <c r="A20" s="4" t="s">
        <v>273</v>
      </c>
      <c r="D20" s="4" t="s">
        <v>271</v>
      </c>
    </row>
    <row r="21" spans="1:7">
      <c r="A21" s="4" t="s">
        <v>274</v>
      </c>
    </row>
    <row r="22" spans="1:7">
      <c r="A22" s="3" t="s">
        <v>254</v>
      </c>
    </row>
    <row r="23" spans="1:7">
      <c r="A23" s="4" t="s">
        <v>259</v>
      </c>
      <c r="D23" s="7" t="n">
        <v>119000</v>
      </c>
      <c r="E23" s="7" t="n">
        <v>526000</v>
      </c>
    </row>
    <row r="24" spans="1:7">
      <c r="A24" s="4" t="s">
        <v>112</v>
      </c>
    </row>
    <row r="25" spans="1:7">
      <c r="A25" s="3" t="s">
        <v>254</v>
      </c>
    </row>
    <row r="26" spans="1:7">
      <c r="A26" s="4" t="s">
        <v>123</v>
      </c>
      <c r="B26" s="5" t="n">
        <v>-59000</v>
      </c>
      <c r="D26" s="5" t="n">
        <v>-59000</v>
      </c>
      <c r="F26" s="7" t="n">
        <v>-59000</v>
      </c>
    </row>
    <row r="27" spans="1:7">
      <c r="A27" s="4" t="s">
        <v>110</v>
      </c>
    </row>
    <row r="28" spans="1:7">
      <c r="A28" s="3" t="s">
        <v>254</v>
      </c>
    </row>
    <row r="29" spans="1:7">
      <c r="A29" s="4" t="s">
        <v>123</v>
      </c>
      <c r="B29" s="5" t="n">
        <v>59000</v>
      </c>
      <c r="D29" s="5" t="n">
        <v>59000</v>
      </c>
      <c r="F29" s="7" t="n">
        <v>59000</v>
      </c>
    </row>
    <row r="30" spans="1:7">
      <c r="A30" s="4" t="s">
        <v>275</v>
      </c>
    </row>
    <row r="31" spans="1:7">
      <c r="A31" s="3" t="s">
        <v>254</v>
      </c>
    </row>
    <row r="32" spans="1:7">
      <c r="A32" s="4" t="s">
        <v>276</v>
      </c>
      <c r="B32" s="7" t="n">
        <v>372000</v>
      </c>
      <c r="D32" s="7" t="n">
        <v>372000</v>
      </c>
      <c r="G32" s="7" t="n">
        <v>490000</v>
      </c>
    </row>
    <row r="33" spans="1:7">
      <c r="A33" s="4" t="s">
        <v>277</v>
      </c>
    </row>
    <row r="34" spans="1:7">
      <c r="A34" s="3" t="s">
        <v>254</v>
      </c>
    </row>
    <row r="35" spans="1:7">
      <c r="A35" s="4" t="s">
        <v>278</v>
      </c>
      <c r="D35" s="4" t="s">
        <v>279</v>
      </c>
    </row>
    <row r="36" spans="1:7">
      <c r="A36" s="4" t="s">
        <v>280</v>
      </c>
    </row>
    <row r="37" spans="1:7">
      <c r="A37" s="3" t="s">
        <v>254</v>
      </c>
    </row>
    <row r="38" spans="1:7">
      <c r="A38" s="4" t="s">
        <v>281</v>
      </c>
      <c r="B38" s="4" t="s">
        <v>271</v>
      </c>
      <c r="D38" s="4" t="s">
        <v>271</v>
      </c>
    </row>
    <row r="39" spans="1:7">
      <c r="A39" s="4" t="s">
        <v>282</v>
      </c>
    </row>
    <row r="40" spans="1:7">
      <c r="A40" s="3" t="s">
        <v>254</v>
      </c>
    </row>
    <row r="41" spans="1:7">
      <c r="A41" s="4" t="s">
        <v>278</v>
      </c>
      <c r="D41" s="4" t="s">
        <v>283</v>
      </c>
    </row>
    <row r="42" spans="1:7">
      <c r="A42" s="4" t="s">
        <v>284</v>
      </c>
    </row>
    <row r="43" spans="1:7">
      <c r="A43" s="3" t="s">
        <v>254</v>
      </c>
    </row>
    <row r="44" spans="1:7">
      <c r="A44" s="4" t="s">
        <v>281</v>
      </c>
      <c r="B44" s="4" t="s">
        <v>285</v>
      </c>
      <c r="D44" s="4" t="s">
        <v>2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6</v>
      </c>
    </row>
    <row r="3" spans="1:3">
      <c r="A3" s="3" t="s">
        <v>287</v>
      </c>
    </row>
    <row r="4" spans="1:3">
      <c r="A4" s="4" t="s">
        <v>137</v>
      </c>
      <c r="B4" s="7" t="n">
        <v>133660</v>
      </c>
      <c r="C4" s="7" t="n">
        <v>112464</v>
      </c>
    </row>
    <row r="5" spans="1:3">
      <c r="A5" s="4" t="s">
        <v>145</v>
      </c>
      <c r="B5" s="5" t="n">
        <v>-86683</v>
      </c>
      <c r="C5" s="5" t="n">
        <v>-104210</v>
      </c>
    </row>
    <row r="6" spans="1:3">
      <c r="A6" s="4" t="s">
        <v>288</v>
      </c>
      <c r="B6" s="5" t="n">
        <v>-32162</v>
      </c>
      <c r="C6" s="5" t="n">
        <v>8720</v>
      </c>
    </row>
    <row r="7" spans="1:3">
      <c r="A7" s="4" t="s">
        <v>153</v>
      </c>
      <c r="B7" s="5" t="n">
        <v>14815</v>
      </c>
      <c r="C7" s="5" t="n">
        <v>16974</v>
      </c>
    </row>
    <row r="8" spans="1:3">
      <c r="A8" s="4" t="s">
        <v>154</v>
      </c>
      <c r="B8" s="5" t="n">
        <v>130907</v>
      </c>
      <c r="C8" s="5" t="n">
        <v>98420</v>
      </c>
    </row>
    <row r="9" spans="1:3">
      <c r="A9" s="4" t="s">
        <v>155</v>
      </c>
      <c r="B9" s="7" t="n">
        <v>145722</v>
      </c>
      <c r="C9" s="5" t="n">
        <v>115394</v>
      </c>
    </row>
    <row r="10" spans="1:3">
      <c r="A10" s="4" t="s">
        <v>289</v>
      </c>
    </row>
    <row r="11" spans="1:3">
      <c r="A11" s="3" t="s">
        <v>287</v>
      </c>
    </row>
    <row r="12" spans="1:3">
      <c r="A12" s="4" t="s">
        <v>137</v>
      </c>
      <c r="C12" s="5" t="n">
        <v>114024</v>
      </c>
    </row>
    <row r="13" spans="1:3">
      <c r="A13" s="4" t="s">
        <v>145</v>
      </c>
      <c r="C13" s="5" t="n">
        <v>-106710</v>
      </c>
    </row>
    <row r="14" spans="1:3">
      <c r="A14" s="4" t="s">
        <v>288</v>
      </c>
      <c r="C14" s="5" t="n">
        <v>14204</v>
      </c>
    </row>
    <row r="15" spans="1:3">
      <c r="A15" s="4" t="s">
        <v>153</v>
      </c>
      <c r="C15" s="5" t="n">
        <v>21518</v>
      </c>
    </row>
    <row r="16" spans="1:3">
      <c r="A16" s="4" t="s">
        <v>154</v>
      </c>
      <c r="C16" s="5" t="n">
        <v>23036</v>
      </c>
    </row>
    <row r="17" spans="1:3">
      <c r="A17" s="4" t="s">
        <v>155</v>
      </c>
      <c r="C17" s="7" t="n">
        <v>445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57</v>
      </c>
    </row>
    <row r="2" spans="1:3">
      <c r="A2" s="3" t="s">
        <v>291</v>
      </c>
    </row>
    <row r="3" spans="1:3">
      <c r="A3" s="4" t="s">
        <v>292</v>
      </c>
      <c r="B3" s="7" t="n">
        <v>89501</v>
      </c>
      <c r="C3" s="7" t="n">
        <v>62769</v>
      </c>
    </row>
    <row r="4" spans="1:3">
      <c r="A4" s="4" t="s">
        <v>293</v>
      </c>
      <c r="B4" s="5" t="n">
        <v>40</v>
      </c>
      <c r="C4" s="5" t="n">
        <v>12</v>
      </c>
    </row>
    <row r="5" spans="1:3">
      <c r="A5" s="4" t="s">
        <v>294</v>
      </c>
      <c r="B5" s="5" t="n">
        <v>-127</v>
      </c>
      <c r="C5" s="5" t="n">
        <v>-185</v>
      </c>
    </row>
    <row r="6" spans="1:3">
      <c r="A6" s="4" t="s">
        <v>295</v>
      </c>
      <c r="B6" s="7" t="n">
        <v>89414</v>
      </c>
      <c r="C6" s="7" t="n">
        <v>625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96</v>
      </c>
      <c r="B1" s="2" t="s">
        <v>1</v>
      </c>
    </row>
    <row r="2" spans="1:2">
      <c r="B2" s="2" t="s">
        <v>297</v>
      </c>
    </row>
    <row r="3" spans="1:2">
      <c r="A3" s="3" t="s">
        <v>291</v>
      </c>
    </row>
    <row r="4" spans="1:2">
      <c r="A4" s="4" t="s">
        <v>298</v>
      </c>
      <c r="B4" s="7" t="n">
        <v>54</v>
      </c>
    </row>
    <row r="5" spans="1:2">
      <c r="A5" s="4" t="s">
        <v>299</v>
      </c>
    </row>
    <row r="6" spans="1:2">
      <c r="A6" s="3" t="s">
        <v>291</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1</v>
      </c>
      <c r="B4" s="7" t="n">
        <v>39847</v>
      </c>
      <c r="C4" s="7" t="n">
        <v>27626</v>
      </c>
      <c r="D4" s="7" t="n">
        <v>95759</v>
      </c>
      <c r="E4" s="7" t="n">
        <v>71291</v>
      </c>
    </row>
    <row r="5" spans="1:5">
      <c r="A5" s="3" t="s">
        <v>49</v>
      </c>
    </row>
    <row r="6" spans="1:5">
      <c r="A6" s="4" t="s">
        <v>50</v>
      </c>
      <c r="B6" s="5" t="n">
        <v>-17</v>
      </c>
      <c r="C6" s="5" t="n">
        <v>97</v>
      </c>
      <c r="D6" s="5" t="n">
        <v>376</v>
      </c>
      <c r="E6" s="5" t="n">
        <v>136</v>
      </c>
    </row>
    <row r="7" spans="1:5">
      <c r="A7" s="4" t="s">
        <v>51</v>
      </c>
      <c r="B7" s="5" t="n">
        <v>-69</v>
      </c>
      <c r="C7" s="5" t="n">
        <v>-87</v>
      </c>
      <c r="D7" s="5" t="n">
        <v>-74</v>
      </c>
      <c r="E7" s="5" t="n">
        <v>-325</v>
      </c>
    </row>
    <row r="8" spans="1:5">
      <c r="A8" s="4" t="s">
        <v>52</v>
      </c>
      <c r="B8" s="7" t="n">
        <v>39761</v>
      </c>
      <c r="C8" s="7" t="n">
        <v>27636</v>
      </c>
      <c r="D8" s="7" t="n">
        <v>96061</v>
      </c>
      <c r="E8" s="7" t="n">
        <v>711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5</v>
      </c>
      <c r="D1" s="2" t="s">
        <v>1</v>
      </c>
    </row>
    <row r="2" spans="1:5">
      <c r="B2" s="2" t="s">
        <v>2</v>
      </c>
      <c r="C2" s="2" t="s">
        <v>26</v>
      </c>
      <c r="D2" s="2" t="s">
        <v>2</v>
      </c>
      <c r="E2" s="2" t="s">
        <v>26</v>
      </c>
    </row>
    <row r="3" spans="1:5">
      <c r="A3" s="3" t="s">
        <v>303</v>
      </c>
    </row>
    <row r="4" spans="1:5">
      <c r="A4" s="4" t="s">
        <v>45</v>
      </c>
      <c r="B4" s="5" t="n">
        <v>47151</v>
      </c>
      <c r="C4" s="5" t="n">
        <v>46004</v>
      </c>
      <c r="D4" s="5" t="n">
        <v>46949</v>
      </c>
      <c r="E4" s="5" t="n">
        <v>45813</v>
      </c>
    </row>
    <row r="5" spans="1:5">
      <c r="A5" s="4" t="s">
        <v>304</v>
      </c>
      <c r="B5" s="5" t="n">
        <v>1041</v>
      </c>
      <c r="C5" s="5" t="n">
        <v>986</v>
      </c>
      <c r="D5" s="5" t="n">
        <v>1182</v>
      </c>
      <c r="E5" s="5" t="n">
        <v>1112</v>
      </c>
    </row>
    <row r="6" spans="1:5">
      <c r="A6" s="4" t="s">
        <v>46</v>
      </c>
      <c r="B6" s="5" t="n">
        <v>48192</v>
      </c>
      <c r="C6" s="5" t="n">
        <v>46990</v>
      </c>
      <c r="D6" s="5" t="n">
        <v>48131</v>
      </c>
      <c r="E6" s="5" t="n">
        <v>469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6</v>
      </c>
    </row>
    <row r="3" spans="1:3">
      <c r="A3" s="4" t="s">
        <v>306</v>
      </c>
    </row>
    <row r="4" spans="1:3">
      <c r="A4" s="3" t="s">
        <v>307</v>
      </c>
    </row>
    <row r="5" spans="1:3">
      <c r="A5" s="4" t="s">
        <v>308</v>
      </c>
      <c r="B5" s="5" t="n">
        <v>4</v>
      </c>
      <c r="C5" s="5" t="n">
        <v>4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6</v>
      </c>
    </row>
    <row r="3" spans="1:3">
      <c r="A3" s="3" t="s">
        <v>175</v>
      </c>
    </row>
    <row r="4" spans="1:3">
      <c r="A4" s="4" t="s">
        <v>310</v>
      </c>
      <c r="B4" s="7" t="n">
        <v>5918</v>
      </c>
      <c r="C4" s="7" t="n">
        <v>5137</v>
      </c>
    </row>
    <row r="5" spans="1:3">
      <c r="A5" s="4" t="s">
        <v>311</v>
      </c>
      <c r="B5" s="5" t="n">
        <v>7830</v>
      </c>
      <c r="C5" s="5" t="n">
        <v>7963</v>
      </c>
    </row>
    <row r="6" spans="1:3">
      <c r="A6" s="4" t="s">
        <v>312</v>
      </c>
      <c r="B6" s="5" t="n">
        <v>-8179</v>
      </c>
      <c r="C6" s="5" t="n">
        <v>-7525</v>
      </c>
    </row>
    <row r="7" spans="1:3">
      <c r="A7" s="4" t="s">
        <v>313</v>
      </c>
      <c r="B7" s="7" t="n">
        <v>5569</v>
      </c>
      <c r="C7" s="7" t="n">
        <v>55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7</v>
      </c>
    </row>
    <row r="2" spans="1:3">
      <c r="A2" s="3" t="s">
        <v>315</v>
      </c>
    </row>
    <row r="3" spans="1:3">
      <c r="A3" s="4" t="s">
        <v>316</v>
      </c>
      <c r="B3" s="7" t="n">
        <v>1097750</v>
      </c>
      <c r="C3" s="7" t="n">
        <v>1040375</v>
      </c>
    </row>
    <row r="4" spans="1:3">
      <c r="A4" s="4" t="s">
        <v>317</v>
      </c>
      <c r="B4" s="5" t="n">
        <v>-209566</v>
      </c>
      <c r="C4" s="5" t="n">
        <v>-184847</v>
      </c>
    </row>
    <row r="5" spans="1:3">
      <c r="A5" s="4" t="s">
        <v>66</v>
      </c>
      <c r="B5" s="5" t="n">
        <v>888184</v>
      </c>
      <c r="C5" s="5" t="n">
        <v>855528</v>
      </c>
    </row>
    <row r="6" spans="1:3">
      <c r="A6" s="4" t="s">
        <v>318</v>
      </c>
    </row>
    <row r="7" spans="1:3">
      <c r="A7" s="3" t="s">
        <v>315</v>
      </c>
    </row>
    <row r="8" spans="1:3">
      <c r="A8" s="4" t="s">
        <v>316</v>
      </c>
      <c r="B8" s="5" t="n">
        <v>139782</v>
      </c>
      <c r="C8" s="5" t="n">
        <v>127769</v>
      </c>
    </row>
    <row r="9" spans="1:3">
      <c r="A9" s="4" t="s">
        <v>319</v>
      </c>
    </row>
    <row r="10" spans="1:3">
      <c r="A10" s="3" t="s">
        <v>315</v>
      </c>
    </row>
    <row r="11" spans="1:3">
      <c r="A11" s="4" t="s">
        <v>316</v>
      </c>
      <c r="B11" s="5" t="n">
        <v>24684</v>
      </c>
      <c r="C11" s="5" t="n">
        <v>23158</v>
      </c>
    </row>
    <row r="12" spans="1:3">
      <c r="A12" s="4" t="s">
        <v>320</v>
      </c>
    </row>
    <row r="13" spans="1:3">
      <c r="A13" s="3" t="s">
        <v>315</v>
      </c>
    </row>
    <row r="14" spans="1:3">
      <c r="A14" s="4" t="s">
        <v>316</v>
      </c>
      <c r="B14" s="5" t="n">
        <v>569363</v>
      </c>
      <c r="C14" s="5" t="n">
        <v>559791</v>
      </c>
    </row>
    <row r="15" spans="1:3">
      <c r="A15" s="4" t="s">
        <v>321</v>
      </c>
    </row>
    <row r="16" spans="1:3">
      <c r="A16" s="3" t="s">
        <v>315</v>
      </c>
    </row>
    <row r="17" spans="1:3">
      <c r="A17" s="4" t="s">
        <v>316</v>
      </c>
      <c r="B17" s="5" t="n">
        <v>110702</v>
      </c>
      <c r="C17" s="5" t="n">
        <v>105168</v>
      </c>
    </row>
    <row r="18" spans="1:3">
      <c r="A18" s="4" t="s">
        <v>322</v>
      </c>
    </row>
    <row r="19" spans="1:3">
      <c r="A19" s="3" t="s">
        <v>315</v>
      </c>
    </row>
    <row r="20" spans="1:3">
      <c r="A20" s="4" t="s">
        <v>316</v>
      </c>
      <c r="B20" s="5" t="n">
        <v>5937</v>
      </c>
      <c r="C20" s="5" t="n">
        <v>5943</v>
      </c>
    </row>
    <row r="21" spans="1:3">
      <c r="A21" s="4" t="s">
        <v>323</v>
      </c>
    </row>
    <row r="22" spans="1:3">
      <c r="A22" s="3" t="s">
        <v>315</v>
      </c>
    </row>
    <row r="23" spans="1:3">
      <c r="A23" s="4" t="s">
        <v>316</v>
      </c>
      <c r="B23" s="5" t="n">
        <v>114327</v>
      </c>
      <c r="C23" s="5" t="n">
        <v>108551</v>
      </c>
    </row>
    <row r="24" spans="1:3">
      <c r="A24" s="4" t="s">
        <v>324</v>
      </c>
    </row>
    <row r="25" spans="1:3">
      <c r="A25" s="3" t="s">
        <v>315</v>
      </c>
    </row>
    <row r="26" spans="1:3">
      <c r="A26" s="4" t="s">
        <v>316</v>
      </c>
      <c r="B26" s="5" t="n">
        <v>60786</v>
      </c>
      <c r="C26" s="5" t="n">
        <v>59300</v>
      </c>
    </row>
    <row r="27" spans="1:3">
      <c r="A27" s="4" t="s">
        <v>325</v>
      </c>
    </row>
    <row r="28" spans="1:3">
      <c r="A28" s="3" t="s">
        <v>315</v>
      </c>
    </row>
    <row r="29" spans="1:3">
      <c r="A29" s="4" t="s">
        <v>316</v>
      </c>
      <c r="B29" s="5" t="n">
        <v>33029</v>
      </c>
      <c r="C29" s="5" t="n">
        <v>30407</v>
      </c>
    </row>
    <row r="30" spans="1:3">
      <c r="A30" s="4" t="s">
        <v>326</v>
      </c>
    </row>
    <row r="31" spans="1:3">
      <c r="A31" s="3" t="s">
        <v>315</v>
      </c>
    </row>
    <row r="32" spans="1:3">
      <c r="A32" s="4" t="s">
        <v>316</v>
      </c>
      <c r="B32" s="5" t="n">
        <v>1176</v>
      </c>
      <c r="C32" s="5" t="n">
        <v>1176</v>
      </c>
    </row>
    <row r="33" spans="1:3">
      <c r="A33" s="4" t="s">
        <v>327</v>
      </c>
    </row>
    <row r="34" spans="1:3">
      <c r="A34" s="3" t="s">
        <v>315</v>
      </c>
    </row>
    <row r="35" spans="1:3">
      <c r="A35" s="4" t="s">
        <v>316</v>
      </c>
      <c r="B35" s="7" t="n">
        <v>37964</v>
      </c>
      <c r="C35" s="7" t="n">
        <v>19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0"/>
  </cols>
  <sheetData>
    <row r="1" spans="1:2">
      <c r="A1" s="1" t="s">
        <v>328</v>
      </c>
      <c r="B1" s="2" t="s">
        <v>1</v>
      </c>
    </row>
    <row r="2" spans="1:2">
      <c r="B2" s="2" t="s">
        <v>329</v>
      </c>
    </row>
    <row r="3" spans="1:2">
      <c r="A3" s="4" t="s">
        <v>330</v>
      </c>
    </row>
    <row r="4" spans="1:2">
      <c r="A4" s="3" t="s">
        <v>331</v>
      </c>
    </row>
    <row r="5" spans="1:2">
      <c r="A5" s="4" t="s">
        <v>332</v>
      </c>
      <c r="B5" s="5" t="n">
        <v>0</v>
      </c>
    </row>
    <row r="6" spans="1:2">
      <c r="A6" s="4" t="s">
        <v>333</v>
      </c>
    </row>
    <row r="7" spans="1:2">
      <c r="A7" s="3" t="s">
        <v>331</v>
      </c>
    </row>
    <row r="8" spans="1:2">
      <c r="A8" s="4" t="s">
        <v>334</v>
      </c>
      <c r="B8" s="5" t="n">
        <v>192000</v>
      </c>
    </row>
    <row r="9" spans="1:2">
      <c r="A9" s="4" t="s">
        <v>335</v>
      </c>
      <c r="B9" s="5" t="n">
        <v>149000</v>
      </c>
    </row>
    <row r="10" spans="1:2">
      <c r="A10" s="4" t="s">
        <v>336</v>
      </c>
      <c r="B10" s="7" t="n">
        <v>9657</v>
      </c>
    </row>
    <row r="11" spans="1:2">
      <c r="A11" s="4" t="s">
        <v>337</v>
      </c>
    </row>
    <row r="12" spans="1:2">
      <c r="A12" s="3" t="s">
        <v>331</v>
      </c>
    </row>
    <row r="13" spans="1:2">
      <c r="A13" s="4" t="s">
        <v>334</v>
      </c>
      <c r="B13" s="5" t="n">
        <v>188000</v>
      </c>
    </row>
    <row r="14" spans="1:2">
      <c r="A14" s="4" t="s">
        <v>338</v>
      </c>
      <c r="B14" s="4" t="s">
        <v>339</v>
      </c>
    </row>
    <row r="15" spans="1:2">
      <c r="A15" s="4" t="s">
        <v>340</v>
      </c>
      <c r="B15" s="5" t="n">
        <v>4</v>
      </c>
    </row>
    <row r="16" spans="1:2">
      <c r="A16" s="4" t="s">
        <v>341</v>
      </c>
    </row>
    <row r="17" spans="1:2">
      <c r="A17" s="3" t="s">
        <v>331</v>
      </c>
    </row>
    <row r="18" spans="1:2">
      <c r="A18" s="4" t="s">
        <v>342</v>
      </c>
      <c r="B18" s="4" t="s">
        <v>343</v>
      </c>
    </row>
    <row r="19" spans="1:2">
      <c r="A19" s="4" t="s">
        <v>344</v>
      </c>
    </row>
    <row r="20" spans="1:2">
      <c r="A20" s="3" t="s">
        <v>331</v>
      </c>
    </row>
    <row r="21" spans="1:2">
      <c r="A21" s="4" t="s">
        <v>342</v>
      </c>
      <c r="B21" s="4" t="s">
        <v>343</v>
      </c>
    </row>
    <row r="22" spans="1:2">
      <c r="A22" s="4" t="s">
        <v>345</v>
      </c>
    </row>
    <row r="23" spans="1:2">
      <c r="A23" s="3" t="s">
        <v>331</v>
      </c>
    </row>
    <row r="24" spans="1:2">
      <c r="A24" s="4" t="s">
        <v>342</v>
      </c>
      <c r="B24" s="4" t="s">
        <v>343</v>
      </c>
    </row>
    <row r="25" spans="1:2">
      <c r="A25" s="4" t="s">
        <v>346</v>
      </c>
    </row>
    <row r="26" spans="1:2">
      <c r="A26" s="3" t="s">
        <v>331</v>
      </c>
    </row>
    <row r="27" spans="1:2">
      <c r="A27" s="4" t="s">
        <v>342</v>
      </c>
      <c r="B27" s="4" t="s">
        <v>343</v>
      </c>
    </row>
    <row r="28" spans="1:2">
      <c r="A28" s="4" t="s">
        <v>347</v>
      </c>
    </row>
    <row r="29" spans="1:2">
      <c r="A29" s="3" t="s">
        <v>331</v>
      </c>
    </row>
    <row r="30" spans="1:2">
      <c r="A30" s="4" t="s">
        <v>342</v>
      </c>
      <c r="B30" s="4" t="s">
        <v>343</v>
      </c>
    </row>
    <row r="31" spans="1:2">
      <c r="A31" s="4" t="s">
        <v>348</v>
      </c>
    </row>
    <row r="32" spans="1:2">
      <c r="A32" s="3" t="s">
        <v>331</v>
      </c>
    </row>
    <row r="33" spans="1:2">
      <c r="A33" s="4" t="s">
        <v>334</v>
      </c>
      <c r="B33" s="5" t="n">
        <v>4000</v>
      </c>
    </row>
    <row r="34" spans="1:2">
      <c r="A34" s="4" t="s">
        <v>338</v>
      </c>
      <c r="B34" s="4" t="s">
        <v>349</v>
      </c>
    </row>
    <row r="35" spans="1:2">
      <c r="A35" s="4" t="s">
        <v>350</v>
      </c>
    </row>
    <row r="36" spans="1:2">
      <c r="A36" s="3" t="s">
        <v>331</v>
      </c>
    </row>
    <row r="37" spans="1:2">
      <c r="A37" s="4" t="s">
        <v>332</v>
      </c>
      <c r="B37"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31</v>
      </c>
    </row>
    <row r="4" spans="1:2">
      <c r="A4" s="4" t="s">
        <v>353</v>
      </c>
      <c r="B4" s="5" t="n">
        <v>993</v>
      </c>
    </row>
    <row r="5" spans="1:2">
      <c r="A5" s="4" t="s">
        <v>354</v>
      </c>
      <c r="B5" s="5" t="n">
        <v>192</v>
      </c>
    </row>
    <row r="6" spans="1:2">
      <c r="A6" s="4" t="s">
        <v>355</v>
      </c>
      <c r="B6" s="5" t="n">
        <v>-371</v>
      </c>
    </row>
    <row r="7" spans="1:2">
      <c r="A7" s="4" t="s">
        <v>356</v>
      </c>
      <c r="B7" s="5" t="n">
        <v>-16</v>
      </c>
    </row>
    <row r="8" spans="1:2">
      <c r="A8" s="4" t="s">
        <v>357</v>
      </c>
      <c r="B8" s="5" t="n">
        <v>798</v>
      </c>
    </row>
    <row r="9" spans="1:2">
      <c r="A9" s="4" t="s">
        <v>358</v>
      </c>
      <c r="B9" s="8" t="n">
        <v>38.32</v>
      </c>
    </row>
    <row r="10" spans="1:2">
      <c r="A10" s="4" t="s">
        <v>359</v>
      </c>
      <c r="B10" s="9" t="n">
        <v>70.44</v>
      </c>
    </row>
    <row r="11" spans="1:2">
      <c r="A11" s="4" t="s">
        <v>360</v>
      </c>
      <c r="B11" s="9" t="n">
        <v>32.38</v>
      </c>
    </row>
    <row r="12" spans="1:2">
      <c r="A12" s="4" t="s">
        <v>361</v>
      </c>
      <c r="B12" s="9" t="n">
        <v>41.28</v>
      </c>
    </row>
    <row r="13" spans="1:2">
      <c r="A13" s="4" t="s">
        <v>362</v>
      </c>
      <c r="B13" s="8" t="n">
        <v>48.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63</v>
      </c>
      <c r="B1" s="2" t="s">
        <v>1</v>
      </c>
    </row>
    <row r="2" spans="1:2">
      <c r="B2" s="2" t="s">
        <v>364</v>
      </c>
    </row>
    <row r="3" spans="1:2">
      <c r="A3" s="4" t="s">
        <v>330</v>
      </c>
    </row>
    <row r="4" spans="1:2">
      <c r="A4" s="3" t="s">
        <v>331</v>
      </c>
    </row>
    <row r="5" spans="1:2">
      <c r="A5" s="4" t="s">
        <v>365</v>
      </c>
      <c r="B5" s="5" t="n">
        <v>1272000</v>
      </c>
    </row>
    <row r="6" spans="1:2">
      <c r="A6" s="4" t="s">
        <v>366</v>
      </c>
      <c r="B6" s="5" t="n">
        <v>0</v>
      </c>
    </row>
    <row r="7" spans="1:2">
      <c r="A7" s="4" t="s">
        <v>367</v>
      </c>
      <c r="B7" s="5" t="n">
        <v>-467000</v>
      </c>
    </row>
    <row r="8" spans="1:2">
      <c r="A8" s="4" t="s">
        <v>368</v>
      </c>
      <c r="B8" s="5" t="n">
        <v>0</v>
      </c>
    </row>
    <row r="9" spans="1:2">
      <c r="A9" s="4" t="s">
        <v>369</v>
      </c>
      <c r="B9" s="5" t="n">
        <v>805000</v>
      </c>
    </row>
    <row r="10" spans="1:2">
      <c r="A10" s="4" t="s">
        <v>370</v>
      </c>
      <c r="B10" s="5" t="n">
        <v>805000</v>
      </c>
    </row>
    <row r="11" spans="1:2">
      <c r="A11" s="4" t="s">
        <v>350</v>
      </c>
    </row>
    <row r="12" spans="1:2">
      <c r="A12" s="3" t="s">
        <v>331</v>
      </c>
    </row>
    <row r="13" spans="1:2">
      <c r="A13" s="4" t="s">
        <v>366</v>
      </c>
      <c r="B13" s="5" t="n">
        <v>0</v>
      </c>
    </row>
    <row r="14" spans="1:2">
      <c r="A14" s="4" t="s">
        <v>371</v>
      </c>
    </row>
    <row r="15" spans="1:2">
      <c r="A15" s="3" t="s">
        <v>331</v>
      </c>
    </row>
    <row r="16" spans="1:2">
      <c r="A16" s="4" t="s">
        <v>372</v>
      </c>
      <c r="B16" s="8" t="n">
        <v>15.26</v>
      </c>
    </row>
    <row r="17" spans="1:2">
      <c r="A17" s="4" t="s">
        <v>373</v>
      </c>
      <c r="B17" s="5" t="n">
        <v>0</v>
      </c>
    </row>
    <row r="18" spans="1:2">
      <c r="A18" s="4" t="s">
        <v>374</v>
      </c>
      <c r="B18" s="9" t="n">
        <v>12.6</v>
      </c>
    </row>
    <row r="19" spans="1:2">
      <c r="A19" s="4" t="s">
        <v>375</v>
      </c>
      <c r="B19" s="5" t="n">
        <v>0</v>
      </c>
    </row>
    <row r="20" spans="1:2">
      <c r="A20" s="4" t="s">
        <v>376</v>
      </c>
      <c r="B20" s="9" t="n">
        <v>16.82</v>
      </c>
    </row>
    <row r="21" spans="1:2">
      <c r="A21" s="4" t="s">
        <v>377</v>
      </c>
      <c r="B21" s="8" t="n">
        <v>16.82</v>
      </c>
    </row>
    <row r="22" spans="1:2">
      <c r="A22" s="4" t="s">
        <v>378</v>
      </c>
      <c r="B22" s="4" t="s">
        <v>379</v>
      </c>
    </row>
    <row r="23" spans="1:2">
      <c r="A23" s="4" t="s">
        <v>380</v>
      </c>
      <c r="B23" s="4" t="s">
        <v>379</v>
      </c>
    </row>
    <row r="24" spans="1:2">
      <c r="A24" s="4" t="s">
        <v>381</v>
      </c>
      <c r="B24" s="7" t="n">
        <v>49517</v>
      </c>
    </row>
    <row r="25" spans="1:2">
      <c r="A25" s="4" t="s">
        <v>382</v>
      </c>
      <c r="B25" s="7" t="n">
        <v>495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83</v>
      </c>
      <c r="B1" s="2" t="s">
        <v>384</v>
      </c>
    </row>
    <row r="2" spans="1:2">
      <c r="A2" s="4" t="s">
        <v>330</v>
      </c>
    </row>
    <row r="3" spans="1:2">
      <c r="A3" s="3" t="s">
        <v>331</v>
      </c>
    </row>
    <row r="4" spans="1:2">
      <c r="A4" s="4" t="s">
        <v>385</v>
      </c>
      <c r="B4" s="8" t="n">
        <v>78.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6</v>
      </c>
    </row>
    <row r="3" spans="1:3">
      <c r="A3" s="3" t="s">
        <v>387</v>
      </c>
    </row>
    <row r="4" spans="1:3">
      <c r="A4" s="4" t="s">
        <v>388</v>
      </c>
      <c r="B4" s="7" t="n">
        <v>6229</v>
      </c>
      <c r="C4" s="7" t="n">
        <v>5831</v>
      </c>
    </row>
    <row r="5" spans="1:3">
      <c r="A5" s="4" t="s">
        <v>389</v>
      </c>
      <c r="B5" s="5" t="n">
        <v>-2491</v>
      </c>
      <c r="C5" s="5" t="n">
        <v>-2332</v>
      </c>
    </row>
    <row r="6" spans="1:3">
      <c r="A6" s="4" t="s">
        <v>390</v>
      </c>
      <c r="B6" s="5" t="n">
        <v>3738</v>
      </c>
      <c r="C6" s="5" t="n">
        <v>3499</v>
      </c>
    </row>
    <row r="7" spans="1:3">
      <c r="A7" s="4" t="s">
        <v>391</v>
      </c>
    </row>
    <row r="8" spans="1:3">
      <c r="A8" s="3" t="s">
        <v>387</v>
      </c>
    </row>
    <row r="9" spans="1:3">
      <c r="A9" s="4" t="s">
        <v>388</v>
      </c>
      <c r="B9" s="5" t="n">
        <v>3921</v>
      </c>
      <c r="C9" s="5" t="n">
        <v>3544</v>
      </c>
    </row>
    <row r="10" spans="1:3">
      <c r="A10" s="4" t="s">
        <v>392</v>
      </c>
    </row>
    <row r="11" spans="1:3">
      <c r="A11" s="3" t="s">
        <v>387</v>
      </c>
    </row>
    <row r="12" spans="1:3">
      <c r="A12" s="4" t="s">
        <v>388</v>
      </c>
      <c r="B12" s="5" t="n">
        <v>82</v>
      </c>
      <c r="C12" s="5" t="n">
        <v>105</v>
      </c>
    </row>
    <row r="13" spans="1:3">
      <c r="A13" s="4" t="s">
        <v>393</v>
      </c>
    </row>
    <row r="14" spans="1:3">
      <c r="A14" s="3" t="s">
        <v>387</v>
      </c>
    </row>
    <row r="15" spans="1:3">
      <c r="A15" s="4" t="s">
        <v>388</v>
      </c>
      <c r="B15" s="5" t="n">
        <v>77</v>
      </c>
      <c r="C15" s="5" t="n">
        <v>60</v>
      </c>
    </row>
    <row r="16" spans="1:3">
      <c r="A16" s="4" t="s">
        <v>394</v>
      </c>
    </row>
    <row r="17" spans="1:3">
      <c r="A17" s="3" t="s">
        <v>387</v>
      </c>
    </row>
    <row r="18" spans="1:3">
      <c r="A18" s="4" t="s">
        <v>388</v>
      </c>
      <c r="B18" s="7" t="n">
        <v>2149</v>
      </c>
      <c r="C18" s="7" t="n">
        <v>21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48</v>
      </c>
    </row>
    <row r="4" spans="1:5">
      <c r="A4" s="4" t="s">
        <v>54</v>
      </c>
      <c r="B4" s="7" t="n">
        <v>10</v>
      </c>
      <c r="C4" s="7" t="n">
        <v>59</v>
      </c>
      <c r="D4" s="7" t="n">
        <v>232</v>
      </c>
      <c r="E4" s="7" t="n">
        <v>83</v>
      </c>
    </row>
    <row r="5" spans="1:5">
      <c r="A5" s="4" t="s">
        <v>55</v>
      </c>
      <c r="B5" s="7" t="n">
        <v>42</v>
      </c>
      <c r="C5" s="7" t="n">
        <v>53</v>
      </c>
      <c r="D5" s="7" t="n">
        <v>45</v>
      </c>
      <c r="E5" s="7" t="n">
        <v>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66282</v>
      </c>
      <c r="C3" s="7" t="n">
        <v>45976</v>
      </c>
    </row>
    <row r="4" spans="1:3">
      <c r="A4" s="4" t="s">
        <v>60</v>
      </c>
      <c r="B4" s="5" t="n">
        <v>79440</v>
      </c>
      <c r="C4" s="5" t="n">
        <v>84931</v>
      </c>
    </row>
    <row r="5" spans="1:3">
      <c r="A5" s="4" t="s">
        <v>61</v>
      </c>
      <c r="B5" s="5" t="n">
        <v>89414</v>
      </c>
      <c r="C5" s="5" t="n">
        <v>62596</v>
      </c>
    </row>
    <row r="6" spans="1:3">
      <c r="A6" s="4" t="s">
        <v>62</v>
      </c>
      <c r="B6" s="5" t="n">
        <v>10933</v>
      </c>
      <c r="C6" s="5" t="n">
        <v>9999</v>
      </c>
    </row>
    <row r="7" spans="1:3">
      <c r="A7" s="4" t="s">
        <v>63</v>
      </c>
      <c r="B7" s="5" t="n">
        <v>4546</v>
      </c>
      <c r="C7" s="5" t="n">
        <v>4686</v>
      </c>
    </row>
    <row r="8" spans="1:3">
      <c r="A8" s="4" t="s">
        <v>64</v>
      </c>
      <c r="B8" s="5" t="n">
        <v>22156</v>
      </c>
      <c r="C8" s="5" t="n">
        <v>21880</v>
      </c>
    </row>
    <row r="9" spans="1:3">
      <c r="A9" s="4" t="s">
        <v>65</v>
      </c>
      <c r="B9" s="5" t="n">
        <v>272771</v>
      </c>
      <c r="C9" s="5" t="n">
        <v>230068</v>
      </c>
    </row>
    <row r="10" spans="1:3">
      <c r="A10" s="4" t="s">
        <v>66</v>
      </c>
      <c r="B10" s="5" t="n">
        <v>888184</v>
      </c>
      <c r="C10" s="5" t="n">
        <v>855528</v>
      </c>
    </row>
    <row r="11" spans="1:3">
      <c r="A11" s="4" t="s">
        <v>67</v>
      </c>
      <c r="B11" s="5" t="n">
        <v>2911</v>
      </c>
      <c r="C11" s="5" t="n">
        <v>3059</v>
      </c>
    </row>
    <row r="12" spans="1:3">
      <c r="A12" s="4" t="s">
        <v>68</v>
      </c>
      <c r="B12" s="5" t="n">
        <v>2941</v>
      </c>
      <c r="C12" s="5" t="n">
        <v>2941</v>
      </c>
    </row>
    <row r="13" spans="1:3">
      <c r="A13" s="4" t="s">
        <v>69</v>
      </c>
      <c r="B13" s="5" t="n">
        <v>1756</v>
      </c>
      <c r="C13" s="5" t="n">
        <v>897</v>
      </c>
    </row>
    <row r="14" spans="1:3">
      <c r="A14" s="4" t="s">
        <v>70</v>
      </c>
      <c r="B14" s="5" t="n">
        <v>1168563</v>
      </c>
      <c r="C14" s="5" t="n">
        <v>1092493</v>
      </c>
    </row>
    <row r="15" spans="1:3">
      <c r="A15" s="3" t="s">
        <v>71</v>
      </c>
    </row>
    <row r="16" spans="1:3">
      <c r="A16" s="4" t="s">
        <v>72</v>
      </c>
      <c r="B16" s="5" t="n">
        <v>22489</v>
      </c>
      <c r="C16" s="5" t="n">
        <v>24824</v>
      </c>
    </row>
    <row r="17" spans="1:3">
      <c r="A17" s="4" t="s">
        <v>73</v>
      </c>
      <c r="B17" s="5" t="n">
        <v>19913</v>
      </c>
      <c r="C17" s="5" t="n">
        <v>19697</v>
      </c>
    </row>
    <row r="18" spans="1:3">
      <c r="A18" s="4" t="s">
        <v>74</v>
      </c>
      <c r="B18" s="5" t="n">
        <v>20641</v>
      </c>
      <c r="C18" s="5" t="n">
        <v>21283</v>
      </c>
    </row>
    <row r="19" spans="1:3">
      <c r="A19" s="4" t="s">
        <v>75</v>
      </c>
      <c r="B19" s="5" t="n">
        <v>3636</v>
      </c>
      <c r="C19" s="5" t="n">
        <v>2734</v>
      </c>
    </row>
    <row r="20" spans="1:3">
      <c r="A20" s="4" t="s">
        <v>76</v>
      </c>
      <c r="B20" s="5" t="n">
        <v>79520</v>
      </c>
      <c r="C20" s="5" t="n">
        <v>85881</v>
      </c>
    </row>
    <row r="21" spans="1:3">
      <c r="A21" s="4" t="s">
        <v>77</v>
      </c>
      <c r="B21" s="5" t="n">
        <v>52004</v>
      </c>
      <c r="C21" s="5" t="n">
        <v>40739</v>
      </c>
    </row>
    <row r="22" spans="1:3">
      <c r="A22" s="4" t="s">
        <v>78</v>
      </c>
      <c r="B22" s="5" t="n">
        <v>6665</v>
      </c>
      <c r="C22" s="5" t="n">
        <v>31636</v>
      </c>
    </row>
    <row r="23" spans="1:3">
      <c r="A23" s="4" t="s">
        <v>79</v>
      </c>
      <c r="B23" s="5" t="n">
        <v>204868</v>
      </c>
      <c r="C23" s="5" t="n">
        <v>226794</v>
      </c>
    </row>
    <row r="24" spans="1:3">
      <c r="A24" s="4" t="s">
        <v>80</v>
      </c>
      <c r="B24" s="5" t="n">
        <v>1433</v>
      </c>
      <c r="C24" s="5" t="n">
        <v>1689</v>
      </c>
    </row>
    <row r="25" spans="1:3">
      <c r="A25" s="4" t="s">
        <v>81</v>
      </c>
      <c r="B25" s="5" t="n">
        <v>26778</v>
      </c>
      <c r="C25" s="5" t="n">
        <v>23708</v>
      </c>
    </row>
    <row r="26" spans="1:3">
      <c r="A26" s="4" t="s">
        <v>82</v>
      </c>
      <c r="B26" s="5" t="n">
        <v>63270</v>
      </c>
      <c r="C26" s="5" t="n">
        <v>66616</v>
      </c>
    </row>
    <row r="27" spans="1:3">
      <c r="A27" s="4" t="s">
        <v>83</v>
      </c>
      <c r="B27" s="5" t="n">
        <v>296349</v>
      </c>
      <c r="C27" s="5" t="n">
        <v>318807</v>
      </c>
    </row>
    <row r="28" spans="1:3">
      <c r="A28" s="4" t="s">
        <v>84</v>
      </c>
      <c r="B28" s="4" t="s">
        <v>85</v>
      </c>
      <c r="C28" s="4" t="s">
        <v>85</v>
      </c>
    </row>
    <row r="29" spans="1:3">
      <c r="A29" s="3" t="s">
        <v>86</v>
      </c>
    </row>
    <row r="30" spans="1:3">
      <c r="A30" s="4" t="s">
        <v>87</v>
      </c>
      <c r="B30" s="4" t="s">
        <v>85</v>
      </c>
      <c r="C30" s="4" t="s">
        <v>85</v>
      </c>
    </row>
    <row r="31" spans="1:3">
      <c r="A31" s="4" t="s">
        <v>88</v>
      </c>
      <c r="B31" s="5" t="n">
        <v>522</v>
      </c>
      <c r="C31" s="5" t="n">
        <v>515</v>
      </c>
    </row>
    <row r="32" spans="1:3">
      <c r="A32" s="4" t="s">
        <v>89</v>
      </c>
      <c r="B32" s="5" t="n">
        <v>-99051</v>
      </c>
      <c r="C32" s="5" t="n">
        <v>-89394</v>
      </c>
    </row>
    <row r="33" spans="1:3">
      <c r="A33" s="4" t="s">
        <v>90</v>
      </c>
      <c r="B33" s="5" t="n">
        <v>224735</v>
      </c>
      <c r="C33" s="5" t="n">
        <v>212559</v>
      </c>
    </row>
    <row r="34" spans="1:3">
      <c r="A34" s="4" t="s">
        <v>91</v>
      </c>
      <c r="B34" s="5" t="n">
        <v>-608</v>
      </c>
      <c r="C34" s="5" t="n">
        <v>-910</v>
      </c>
    </row>
    <row r="35" spans="1:3">
      <c r="A35" s="4" t="s">
        <v>92</v>
      </c>
      <c r="B35" s="5" t="n">
        <v>746616</v>
      </c>
      <c r="C35" s="5" t="n">
        <v>650916</v>
      </c>
    </row>
    <row r="36" spans="1:3">
      <c r="A36" s="4" t="s">
        <v>93</v>
      </c>
      <c r="B36" s="5" t="n">
        <v>872214</v>
      </c>
      <c r="C36" s="5" t="n">
        <v>773686</v>
      </c>
    </row>
    <row r="37" spans="1:3">
      <c r="A37" s="4" t="s">
        <v>94</v>
      </c>
      <c r="B37" s="7" t="n">
        <v>1168563</v>
      </c>
      <c r="C37" s="7" t="n">
        <v>1092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7</v>
      </c>
    </row>
    <row r="2" spans="1:3">
      <c r="A2" s="3" t="s">
        <v>96</v>
      </c>
    </row>
    <row r="3" spans="1:3">
      <c r="A3" s="4" t="s">
        <v>97</v>
      </c>
      <c r="B3" s="8" t="n">
        <v>0.01</v>
      </c>
      <c r="C3" s="8" t="n">
        <v>0.01</v>
      </c>
    </row>
    <row r="4" spans="1:3">
      <c r="A4" s="4" t="s">
        <v>98</v>
      </c>
      <c r="B4" s="5" t="n">
        <v>10000000</v>
      </c>
      <c r="C4" s="5" t="n">
        <v>10000000</v>
      </c>
    </row>
    <row r="5" spans="1:3">
      <c r="A5" s="4" t="s">
        <v>99</v>
      </c>
      <c r="B5" s="5" t="n">
        <v>0</v>
      </c>
      <c r="C5" s="5" t="n">
        <v>0</v>
      </c>
    </row>
    <row r="6" spans="1:3">
      <c r="A6" s="4" t="s">
        <v>100</v>
      </c>
      <c r="B6" s="5" t="n">
        <v>0</v>
      </c>
      <c r="C6" s="5" t="n">
        <v>0</v>
      </c>
    </row>
    <row r="7" spans="1:3">
      <c r="A7" s="4" t="s">
        <v>101</v>
      </c>
      <c r="B7" s="8" t="n">
        <v>0.01</v>
      </c>
      <c r="C7" s="8" t="n">
        <v>0.01</v>
      </c>
    </row>
    <row r="8" spans="1:3">
      <c r="A8" s="4" t="s">
        <v>102</v>
      </c>
      <c r="B8" s="5" t="n">
        <v>100000000</v>
      </c>
      <c r="C8" s="5" t="n">
        <v>100000000</v>
      </c>
    </row>
    <row r="9" spans="1:3">
      <c r="A9" s="4" t="s">
        <v>103</v>
      </c>
      <c r="B9" s="5" t="n">
        <v>52168000</v>
      </c>
      <c r="C9" s="5" t="n">
        <v>51509000</v>
      </c>
    </row>
    <row r="10" spans="1:3">
      <c r="A10" s="4" t="s">
        <v>104</v>
      </c>
      <c r="B10" s="5" t="n">
        <v>48053000</v>
      </c>
      <c r="C10" s="5" t="n">
        <v>47559000</v>
      </c>
    </row>
    <row r="11" spans="1:3">
      <c r="A11" s="4" t="s">
        <v>105</v>
      </c>
      <c r="B11" s="5" t="n">
        <v>4115000</v>
      </c>
      <c r="C11" s="5" t="n">
        <v>39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27"/>
  </cols>
  <sheetData>
    <row r="1" spans="1:7">
      <c r="A1" s="1" t="s">
        <v>106</v>
      </c>
      <c r="B1" s="2" t="s">
        <v>107</v>
      </c>
      <c r="C1" s="2" t="s">
        <v>108</v>
      </c>
      <c r="D1" s="2" t="s">
        <v>109</v>
      </c>
      <c r="E1" s="2" t="s">
        <v>110</v>
      </c>
      <c r="F1" s="2" t="s">
        <v>111</v>
      </c>
      <c r="G1" s="2" t="s">
        <v>112</v>
      </c>
    </row>
    <row r="2" spans="1:7">
      <c r="A2" s="4" t="s">
        <v>113</v>
      </c>
      <c r="B2" s="7" t="n">
        <v>773686</v>
      </c>
      <c r="C2" s="7" t="n">
        <v>515</v>
      </c>
      <c r="D2" s="7" t="n">
        <v>-89394</v>
      </c>
      <c r="E2" s="7" t="n">
        <v>212559</v>
      </c>
      <c r="F2" s="7" t="n">
        <v>-910</v>
      </c>
      <c r="G2" s="7" t="n">
        <v>650916</v>
      </c>
    </row>
    <row r="3" spans="1:7">
      <c r="A3" s="4" t="s">
        <v>114</v>
      </c>
      <c r="C3" s="5" t="n">
        <v>51509</v>
      </c>
      <c r="D3" s="5" t="n">
        <v>3950</v>
      </c>
    </row>
    <row r="4" spans="1:7">
      <c r="A4" s="4" t="s">
        <v>52</v>
      </c>
      <c r="B4" s="5" t="n">
        <v>96061</v>
      </c>
      <c r="F4" s="5" t="n">
        <v>302</v>
      </c>
      <c r="G4" s="5" t="n">
        <v>95759</v>
      </c>
    </row>
    <row r="5" spans="1:7">
      <c r="A5" s="4" t="s">
        <v>115</v>
      </c>
      <c r="B5" s="5" t="n">
        <v>0</v>
      </c>
      <c r="C5" s="7" t="n">
        <v>0</v>
      </c>
      <c r="D5" s="7" t="n">
        <v>0</v>
      </c>
      <c r="E5" s="5" t="n">
        <v>0</v>
      </c>
      <c r="F5" s="5" t="n">
        <v>0</v>
      </c>
      <c r="G5" s="5" t="n">
        <v>0</v>
      </c>
    </row>
    <row r="6" spans="1:7">
      <c r="A6" s="4" t="s">
        <v>116</v>
      </c>
      <c r="D6" s="5" t="n">
        <v>16</v>
      </c>
    </row>
    <row r="7" spans="1:7">
      <c r="A7" s="4" t="s">
        <v>117</v>
      </c>
      <c r="B7" s="5" t="n">
        <v>-3428</v>
      </c>
      <c r="C7" s="7" t="n">
        <v>2</v>
      </c>
      <c r="D7" s="7" t="n">
        <v>-9657</v>
      </c>
      <c r="E7" s="5" t="n">
        <v>6227</v>
      </c>
    </row>
    <row r="8" spans="1:7">
      <c r="A8" s="4" t="s">
        <v>118</v>
      </c>
      <c r="C8" s="5" t="n">
        <v>192</v>
      </c>
      <c r="D8" s="5" t="n">
        <v>149</v>
      </c>
    </row>
    <row r="9" spans="1:7">
      <c r="A9" s="4" t="s">
        <v>119</v>
      </c>
      <c r="B9" s="5" t="n">
        <v>5895</v>
      </c>
      <c r="C9" s="7" t="n">
        <v>5</v>
      </c>
      <c r="E9" s="5" t="n">
        <v>5890</v>
      </c>
    </row>
    <row r="10" spans="1:7">
      <c r="A10" s="4" t="s">
        <v>120</v>
      </c>
      <c r="C10" s="5" t="n">
        <v>467</v>
      </c>
    </row>
    <row r="11" spans="1:7">
      <c r="A11" s="4" t="s">
        <v>121</v>
      </c>
      <c r="B11" s="7" t="n">
        <v>872214</v>
      </c>
      <c r="C11" s="7" t="n">
        <v>522</v>
      </c>
      <c r="D11" s="7" t="n">
        <v>-99051</v>
      </c>
      <c r="E11" s="5" t="n">
        <v>224735</v>
      </c>
      <c r="F11" s="7" t="n">
        <v>-608</v>
      </c>
      <c r="G11" s="5" t="n">
        <v>746616</v>
      </c>
    </row>
    <row r="12" spans="1:7">
      <c r="A12" s="4" t="s">
        <v>122</v>
      </c>
      <c r="C12" s="5" t="n">
        <v>52168</v>
      </c>
      <c r="D12" s="5" t="n">
        <v>4115</v>
      </c>
    </row>
    <row r="13" spans="1:7">
      <c r="A13" s="4" t="s">
        <v>123</v>
      </c>
      <c r="E13" s="7" t="n">
        <v>59</v>
      </c>
      <c r="G13" s="7" t="n">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41</v>
      </c>
      <c r="B4" s="7" t="n">
        <v>95759</v>
      </c>
      <c r="C4" s="7" t="n">
        <v>71291</v>
      </c>
    </row>
    <row r="5" spans="1:3">
      <c r="A5" s="3" t="s">
        <v>126</v>
      </c>
    </row>
    <row r="6" spans="1:3">
      <c r="A6" s="4" t="s">
        <v>117</v>
      </c>
      <c r="B6" s="5" t="n">
        <v>6229</v>
      </c>
      <c r="C6" s="5" t="n">
        <v>5831</v>
      </c>
    </row>
    <row r="7" spans="1:3">
      <c r="A7" s="4" t="s">
        <v>127</v>
      </c>
      <c r="B7" s="5" t="n">
        <v>7830</v>
      </c>
      <c r="C7" s="5" t="n">
        <v>7963</v>
      </c>
    </row>
    <row r="8" spans="1:3">
      <c r="A8" s="4" t="s">
        <v>128</v>
      </c>
      <c r="B8" s="5" t="n">
        <v>26856</v>
      </c>
      <c r="C8" s="5" t="n">
        <v>21245</v>
      </c>
    </row>
    <row r="9" spans="1:3">
      <c r="A9" s="4" t="s">
        <v>129</v>
      </c>
      <c r="B9" s="5" t="n">
        <v>3372</v>
      </c>
      <c r="C9" s="5" t="n">
        <v>2478</v>
      </c>
    </row>
    <row r="10" spans="1:3">
      <c r="A10" s="4" t="s">
        <v>130</v>
      </c>
      <c r="B10" s="5" t="n">
        <v>214</v>
      </c>
      <c r="C10" s="5" t="n">
        <v>-1682</v>
      </c>
    </row>
    <row r="11" spans="1:3">
      <c r="A11" s="3" t="s">
        <v>131</v>
      </c>
    </row>
    <row r="12" spans="1:3">
      <c r="A12" s="4" t="s">
        <v>132</v>
      </c>
      <c r="B12" s="5" t="n">
        <v>-8764</v>
      </c>
      <c r="C12" s="5" t="n">
        <v>-8745</v>
      </c>
    </row>
    <row r="13" spans="1:3">
      <c r="A13" s="4" t="s">
        <v>133</v>
      </c>
      <c r="B13" s="5" t="n">
        <v>-1413</v>
      </c>
      <c r="C13" s="5" t="n">
        <v>1221</v>
      </c>
    </row>
    <row r="14" spans="1:3">
      <c r="A14" s="4" t="s">
        <v>72</v>
      </c>
      <c r="B14" s="5" t="n">
        <v>-1708</v>
      </c>
      <c r="C14" s="5" t="n">
        <v>-2386</v>
      </c>
    </row>
    <row r="15" spans="1:3">
      <c r="A15" s="4" t="s">
        <v>134</v>
      </c>
      <c r="B15" s="5" t="n">
        <v>-439</v>
      </c>
      <c r="C15" s="5" t="n">
        <v>11481</v>
      </c>
    </row>
    <row r="16" spans="1:3">
      <c r="A16" s="4" t="s">
        <v>135</v>
      </c>
      <c r="B16" s="5" t="n">
        <v>1042</v>
      </c>
      <c r="C16" s="5" t="n">
        <v>835</v>
      </c>
    </row>
    <row r="17" spans="1:3">
      <c r="A17" s="4" t="s">
        <v>136</v>
      </c>
      <c r="B17" s="5" t="n">
        <v>-222</v>
      </c>
      <c r="C17" s="5" t="n">
        <v>-535</v>
      </c>
    </row>
    <row r="18" spans="1:3">
      <c r="A18" s="4" t="s">
        <v>77</v>
      </c>
      <c r="B18" s="5" t="n">
        <v>11265</v>
      </c>
      <c r="C18" s="5" t="n">
        <v>9344</v>
      </c>
    </row>
    <row r="19" spans="1:3">
      <c r="A19" s="4" t="s">
        <v>76</v>
      </c>
      <c r="B19" s="5" t="n">
        <v>-6361</v>
      </c>
      <c r="C19" s="5" t="n">
        <v>-5877</v>
      </c>
    </row>
    <row r="20" spans="1:3">
      <c r="A20" s="4" t="s">
        <v>137</v>
      </c>
      <c r="B20" s="5" t="n">
        <v>133660</v>
      </c>
      <c r="C20" s="5" t="n">
        <v>112464</v>
      </c>
    </row>
    <row r="21" spans="1:3">
      <c r="A21" s="3" t="s">
        <v>138</v>
      </c>
    </row>
    <row r="22" spans="1:3">
      <c r="A22" s="4" t="s">
        <v>139</v>
      </c>
      <c r="B22" s="5" t="n">
        <v>-50491</v>
      </c>
      <c r="C22" s="5" t="n">
        <v>-115615</v>
      </c>
    </row>
    <row r="23" spans="1:3">
      <c r="A23" s="4" t="s">
        <v>140</v>
      </c>
      <c r="B23" s="5" t="n">
        <v>-9374</v>
      </c>
      <c r="C23" s="5" t="n">
        <v>-24769</v>
      </c>
    </row>
    <row r="24" spans="1:3">
      <c r="A24" s="4" t="s">
        <v>141</v>
      </c>
      <c r="C24" s="5" t="n">
        <v>501</v>
      </c>
    </row>
    <row r="25" spans="1:3">
      <c r="A25" s="4" t="s">
        <v>142</v>
      </c>
      <c r="C25" s="5" t="n">
        <v>1749</v>
      </c>
    </row>
    <row r="26" spans="1:3">
      <c r="A26" s="4" t="s">
        <v>143</v>
      </c>
      <c r="B26" s="5" t="n">
        <v>-52181</v>
      </c>
      <c r="C26" s="5" t="n">
        <v>-23525</v>
      </c>
    </row>
    <row r="27" spans="1:3">
      <c r="A27" s="4" t="s">
        <v>144</v>
      </c>
      <c r="B27" s="5" t="n">
        <v>25363</v>
      </c>
      <c r="C27" s="5" t="n">
        <v>57449</v>
      </c>
    </row>
    <row r="28" spans="1:3">
      <c r="A28" s="4" t="s">
        <v>145</v>
      </c>
      <c r="B28" s="5" t="n">
        <v>-86683</v>
      </c>
      <c r="C28" s="5" t="n">
        <v>-104210</v>
      </c>
    </row>
    <row r="29" spans="1:3">
      <c r="A29" s="3" t="s">
        <v>146</v>
      </c>
    </row>
    <row r="30" spans="1:3">
      <c r="A30" s="4" t="s">
        <v>147</v>
      </c>
      <c r="B30" s="5" t="n">
        <v>-3400</v>
      </c>
      <c r="C30" s="5" t="n">
        <v>-3831</v>
      </c>
    </row>
    <row r="31" spans="1:3">
      <c r="A31" s="4" t="s">
        <v>148</v>
      </c>
      <c r="C31" s="5" t="n">
        <v>-194</v>
      </c>
    </row>
    <row r="32" spans="1:3">
      <c r="A32" s="4" t="s">
        <v>149</v>
      </c>
      <c r="B32" s="5" t="n">
        <v>-25000</v>
      </c>
      <c r="C32" s="5" t="n">
        <v>25000</v>
      </c>
    </row>
    <row r="33" spans="1:3">
      <c r="A33" s="4" t="s">
        <v>150</v>
      </c>
      <c r="B33" s="5" t="n">
        <v>-9657</v>
      </c>
      <c r="C33" s="5" t="n">
        <v>-19227</v>
      </c>
    </row>
    <row r="34" spans="1:3">
      <c r="A34" s="4" t="s">
        <v>151</v>
      </c>
      <c r="B34" s="5" t="n">
        <v>5895</v>
      </c>
      <c r="C34" s="5" t="n">
        <v>6972</v>
      </c>
    </row>
    <row r="35" spans="1:3">
      <c r="A35" s="4" t="s">
        <v>152</v>
      </c>
      <c r="B35" s="5" t="n">
        <v>-32162</v>
      </c>
      <c r="C35" s="5" t="n">
        <v>8720</v>
      </c>
    </row>
    <row r="36" spans="1:3">
      <c r="A36" s="4" t="s">
        <v>153</v>
      </c>
      <c r="B36" s="5" t="n">
        <v>14815</v>
      </c>
      <c r="C36" s="5" t="n">
        <v>16974</v>
      </c>
    </row>
    <row r="37" spans="1:3">
      <c r="A37" s="4" t="s">
        <v>154</v>
      </c>
      <c r="B37" s="5" t="n">
        <v>130907</v>
      </c>
      <c r="C37" s="5" t="n">
        <v>98420</v>
      </c>
    </row>
    <row r="38" spans="1:3">
      <c r="A38" s="4" t="s">
        <v>155</v>
      </c>
      <c r="B38" s="5" t="n">
        <v>145722</v>
      </c>
      <c r="C38" s="5" t="n">
        <v>115394</v>
      </c>
    </row>
    <row r="39" spans="1:3">
      <c r="A39" s="3" t="s">
        <v>156</v>
      </c>
    </row>
    <row r="40" spans="1:3">
      <c r="A40" s="4" t="s">
        <v>157</v>
      </c>
      <c r="B40" s="5" t="n">
        <v>1167</v>
      </c>
      <c r="C40" s="5" t="n">
        <v>481</v>
      </c>
    </row>
    <row r="41" spans="1:3">
      <c r="A41" s="4" t="s">
        <v>158</v>
      </c>
      <c r="B41" s="5" t="n">
        <v>31718</v>
      </c>
      <c r="C41" s="5" t="n">
        <v>40176</v>
      </c>
    </row>
    <row r="42" spans="1:3">
      <c r="A42" s="3" t="s">
        <v>159</v>
      </c>
    </row>
    <row r="43" spans="1:3">
      <c r="A43" s="4" t="s">
        <v>160</v>
      </c>
      <c r="B43" s="7" t="n">
        <v>7118</v>
      </c>
      <c r="C43" s="5" t="n">
        <v>19798</v>
      </c>
    </row>
    <row r="44" spans="1:3">
      <c r="A44" s="4" t="s">
        <v>161</v>
      </c>
      <c r="C44" s="5" t="n">
        <v>127</v>
      </c>
    </row>
    <row r="45" spans="1:3">
      <c r="A45" s="4" t="s">
        <v>162</v>
      </c>
      <c r="C45" s="7" t="n">
        <v>2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11:59Z</dcterms:created>
  <dcterms:modified xmlns:dcterms="http://purl.org/dc/terms/" xmlns:xsi="http://www.w3.org/2001/XMLSchema-instance" xsi:type="dcterms:W3CDTF">2017-08-01T16:11:59Z</dcterms:modified>
</cp:coreProperties>
</file>